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PRESENTATION, NATURE OF BUSINES" sheetId="6" r:id="rId6"/>
    <s:sheet name="PROPERTY AND EQUIPMENT" sheetId="7" r:id="rId7"/>
    <s:sheet name="DEPOSIT FOR EQUIPMENT PURCHASE" sheetId="8" r:id="rId8"/>
    <s:sheet name="INVENTORY" sheetId="9" r:id="rId9"/>
    <s:sheet name="GINSENG CROPS" sheetId="10" r:id="rId10"/>
    <s:sheet name="AGREEMENTS WITH FARMERS" sheetId="11" r:id="rId11"/>
    <s:sheet name="LOAN PAYABLE TO FINANCIAL INSTI" sheetId="12" r:id="rId12"/>
    <s:sheet name="LOAN PAYABLE - BUILDING PURCHAS" sheetId="13" r:id="rId13"/>
    <s:sheet name="LOAN PAYABLE - EQUIPMENT PURCHA" sheetId="14" r:id="rId14"/>
    <s:sheet name="NOTE PAYABLE  - OTHER" sheetId="15" r:id="rId15"/>
    <s:sheet name="CONVERTIBLE DEBENTURE" sheetId="16" r:id="rId16"/>
    <s:sheet name="RELATED PARTY TRANSACTIONS" sheetId="17" r:id="rId17"/>
    <s:sheet name="PROVISION FOR INCOME TAXES" sheetId="18" r:id="rId18"/>
    <s:sheet name="DISCONTINUED OPERATIONS" sheetId="19" r:id="rId19"/>
    <s:sheet name="COMMITMENTS AND CONTINGENCIES" sheetId="20" r:id="rId20"/>
    <s:sheet name="OPERATING SEGMENTS" sheetId="21" r:id="rId21"/>
    <s:sheet name="PRESENTATION, NATURE OF BUSIN22" sheetId="22" r:id="rId22"/>
    <s:sheet name="INVENTORY (Tables)" sheetId="23" r:id="rId23"/>
    <s:sheet name="PROPERTY AND EQUIPMENT (Tables)" sheetId="24" r:id="rId24"/>
    <s:sheet name="GINSENG CROPS (Tables)" sheetId="25" r:id="rId25"/>
    <s:sheet name="PROVISION FOR INCOME TAXES (Tab" sheetId="26" r:id="rId26"/>
    <s:sheet name="COMMITMENTS AND CONTINGENCIES (" sheetId="27" r:id="rId27"/>
    <s:sheet name="OPERATING SEGMENTS (Tables)" sheetId="28" r:id="rId28"/>
    <s:sheet name="PRESENTATION, NATURE OF BUSIN29" sheetId="29" r:id="rId29"/>
    <s:sheet name="PROPERTY AND EQUIPMENT (Details" sheetId="30" r:id="rId30"/>
    <s:sheet name="PROPERTY AND EQUIPMENT (Detai31" sheetId="31" r:id="rId31"/>
    <s:sheet name="PROPERTY AND EQUIPMENT (Detai32" sheetId="32" r:id="rId32"/>
    <s:sheet name="DEPOSIT FOR EQUIPMENT PURCHASE " sheetId="33" r:id="rId33"/>
    <s:sheet name="INVENTORY (Details)" sheetId="34" r:id="rId34"/>
    <s:sheet name="GINSENG CROPS (Details)" sheetId="35" r:id="rId35"/>
    <s:sheet name="GINSENG CROPS (Details Narrativ" sheetId="36" r:id="rId36"/>
    <s:sheet name="AGREEMENTS WITH FARMERS (Detail" sheetId="37" r:id="rId37"/>
    <s:sheet name="LOAN PAYABLE TO FINANCIAL INS38" sheetId="38" r:id="rId38"/>
    <s:sheet name="LOAN PAYABLE - BUILDING PURCH39" sheetId="39" r:id="rId39"/>
    <s:sheet name="LOAN PAYABLE - EQUIPMENT PURC40" sheetId="40" r:id="rId40"/>
    <s:sheet name="NOTE PAYABLE - OTHER (Details N" sheetId="41" r:id="rId41"/>
    <s:sheet name="CONVERTIBLE DEBENTURE (Details " sheetId="42" r:id="rId42"/>
    <s:sheet name="RELATED PARTY TRANSACTIONS (Det" sheetId="43" r:id="rId43"/>
    <s:sheet name="PROVISION FOR INCOME TAXES (Det" sheetId="44" r:id="rId44"/>
    <s:sheet name="PROVISION FOR INCOME TAXES (D45" sheetId="45" r:id="rId45"/>
    <s:sheet name="PROVISION FOR INCOME TAXES (D46" sheetId="46" r:id="rId46"/>
    <s:sheet name="PROVISION FOR INCOME TAXES (D47" sheetId="47" r:id="rId47"/>
    <s:sheet name="PROVISION FOR INCOME TAXES (D48" sheetId="48" r:id="rId48"/>
    <s:sheet name="DISCONTINUED OPERATIONS (Detail" sheetId="49" r:id="rId49"/>
    <s:sheet name="COMMITMENTS AND CONTINGENCIES50" sheetId="50" r:id="rId50"/>
    <s:sheet name="COMMITMENTS AND CONTINGENCIES51" sheetId="51" r:id="rId51"/>
    <s:sheet name="OPERATING SEGMENTS (Details)" sheetId="52" r:id="rId52"/>
    <s:sheet name="OPERATING SEGMENTS (Details Nar" sheetId="53" r:id="rId53"/>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Sep. 30, 2015</t>
  </si>
  <si>
    <t>Nov. 16, 2015</t>
  </si>
  <si>
    <t>Document And Entity Information</t>
  </si>
  <si>
    <t>Entity Registrant Name</t>
  </si>
  <si>
    <t>China Ginseng Holdings Inc</t>
  </si>
  <si>
    <t>Entity Central Index Key</t>
  </si>
  <si>
    <t>Document Type</t>
  </si>
  <si>
    <t>10-Q</t>
  </si>
  <si>
    <t>Trading Symbol</t>
  </si>
  <si>
    <t>CSNG</t>
  </si>
  <si>
    <t>Document Period End Date</t>
  </si>
  <si>
    <t>Sep.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5</t>
  </si>
  <si>
    <t>CURRENT ASSETS</t>
  </si>
  <si>
    <t>Cash</t>
  </si>
  <si>
    <t>Accounts receivable, net</t>
  </si>
  <si>
    <t>Advances to third parties</t>
  </si>
  <si>
    <t>Inventory</t>
  </si>
  <si>
    <t>Due from related parties</t>
  </si>
  <si>
    <t>Prepaid expenses</t>
  </si>
  <si>
    <t>Total Current Assets</t>
  </si>
  <si>
    <t>PROPERTY AND EQUIPMENT, net of accumulated depreciation of $518,443 and $525,199 at September 30 and June 30, 2015, respectively</t>
  </si>
  <si>
    <t>OTHER ASSET</t>
  </si>
  <si>
    <t>Deposit on equipment</t>
  </si>
  <si>
    <t>Total Assets</t>
  </si>
  <si>
    <t>CURRENT LIABILITIES</t>
  </si>
  <si>
    <t>Loan payable- equipment purchase</t>
  </si>
  <si>
    <t>Loan payable- building purchase</t>
  </si>
  <si>
    <t>Loans payable- other</t>
  </si>
  <si>
    <t>Notes payable - related parties</t>
  </si>
  <si>
    <t>Accounts payable</t>
  </si>
  <si>
    <t>Accrued expenses</t>
  </si>
  <si>
    <t>Taxes payable</t>
  </si>
  <si>
    <t>Payable to farmers</t>
  </si>
  <si>
    <t>Payments received in advance</t>
  </si>
  <si>
    <t>Total Current Liabilities</t>
  </si>
  <si>
    <t>OTHER LIABILITIES</t>
  </si>
  <si>
    <t>Series A Convertible Debenture</t>
  </si>
  <si>
    <t xml:space="preserve"> </t>
  </si>
  <si>
    <t>Liabilities of discontinued operations</t>
  </si>
  <si>
    <t>Total Liabilities</t>
  </si>
  <si>
    <t>COMMITMENTS AND CONTINGENCIES (NOTE O)</t>
  </si>
  <si>
    <t>STOCKHOLDERS' DEFICIT</t>
  </si>
  <si>
    <t>Common Stock, $0.001 par value; 50,000,000 shares authorized; 44,397,297 shares issued and outstanding at September 30 and June 30, 2015, respectively</t>
  </si>
  <si>
    <t>Additional paid-in capital</t>
  </si>
  <si>
    <t>Accumulated deficit</t>
  </si>
  <si>
    <t>Accumulated other comprehensive income</t>
  </si>
  <si>
    <t>Total Stockholders' Deficit</t>
  </si>
  <si>
    <t>Total Liabilities and Stockholders' Deficit</t>
  </si>
  <si>
    <t>CONSOLIDATED BALANCE SHEETS (Unaudited) (Parenthetical) - USD ($)</t>
  </si>
  <si>
    <t>Statement of Financial Position [Abstract]</t>
  </si>
  <si>
    <t>Property and equipment accumulated depreciation (in dollars)</t>
  </si>
  <si>
    <t>Common stock, par value (in dollars per share)</t>
  </si>
  <si>
    <t>Common stock, shares authorized</t>
  </si>
  <si>
    <t>Common stock, shares issued</t>
  </si>
  <si>
    <t>Common stock, shares outstanding</t>
  </si>
  <si>
    <t>CONSOLIDATED STATEMENTS OF OPERATIONS AND COMPREHENSIVE LOSS (UNAUDITED) - USD ($)</t>
  </si>
  <si>
    <t>Sep. 30, 2014</t>
  </si>
  <si>
    <t>Income Statement [Abstract]</t>
  </si>
  <si>
    <t>REVENUE</t>
  </si>
  <si>
    <t>COSTS AND EXPENSES</t>
  </si>
  <si>
    <t>Cost of goods sold</t>
  </si>
  <si>
    <t>Selling, general and administrative expenses</t>
  </si>
  <si>
    <t>Bad debt expense (recovery)</t>
  </si>
  <si>
    <t>Depreciation and amortization</t>
  </si>
  <si>
    <t>Total Costs and Expenses</t>
  </si>
  <si>
    <t>OTHER EXPENSES</t>
  </si>
  <si>
    <t>Interest expense</t>
  </si>
  <si>
    <t>Foreign Currency Exchange</t>
  </si>
  <si>
    <t>Total Other Expense</t>
  </si>
  <si>
    <t>LOSS BEFORE TAXES</t>
  </si>
  <si>
    <t>PROVISION FOR INCOME TAXES</t>
  </si>
  <si>
    <t>NET LOSS</t>
  </si>
  <si>
    <t>OTHER COMPREHENSIVE INCOME (LOSS)</t>
  </si>
  <si>
    <t>Translation adjustment</t>
  </si>
  <si>
    <t>COMPREHENSIVE LOSS</t>
  </si>
  <si>
    <t>NET LOSS PER COMMON SHARE (Basic and diluted) (in dollars per share)</t>
  </si>
  <si>
    <t>WEIGHTED AVERAGE COMMON SHARES OUTSTANDING - Basic and diluted (in shares)</t>
  </si>
  <si>
    <t>CONSOLIDATED STATEMENTS OF CASH FLOWS (UNAUDITED) - USD ($)</t>
  </si>
  <si>
    <t>Cash Flows from Operating Activities:</t>
  </si>
  <si>
    <t>Net loss</t>
  </si>
  <si>
    <t>Adjustments to reconcile net loss to net cash from operating activities:</t>
  </si>
  <si>
    <t>Imputed interest</t>
  </si>
  <si>
    <t>Changes in assets and liabilities:</t>
  </si>
  <si>
    <t>(Increase) decrease in accounts receivable</t>
  </si>
  <si>
    <t>(Increase) decrease in inventory</t>
  </si>
  <si>
    <t>(Increase) decrease in advances to third parties</t>
  </si>
  <si>
    <t>(Increase) decrease in prepaid expense</t>
  </si>
  <si>
    <t>(Increase) decrease in due from related parties</t>
  </si>
  <si>
    <t>Increase (decrease) in accounts payable</t>
  </si>
  <si>
    <t>Increase (decrease) in taxes payable</t>
  </si>
  <si>
    <t>Increase (decrease) in receivables in advance</t>
  </si>
  <si>
    <t>Increase (decrease) in accrued expenses</t>
  </si>
  <si>
    <t>Net cash provided by (used in) operating activities</t>
  </si>
  <si>
    <t>Cash Flows from Investing Activities:</t>
  </si>
  <si>
    <t>Purchase of equipment</t>
  </si>
  <si>
    <t>Net cash provided by (used in) investing activities</t>
  </si>
  <si>
    <t>Cash Flows from Financing Activities:</t>
  </si>
  <si>
    <t>Proceeds from loans payable</t>
  </si>
  <si>
    <t>Repayments of loans payable</t>
  </si>
  <si>
    <t>Proceeds from Series A Convertible Debenture</t>
  </si>
  <si>
    <t>Repayments of loans payable to related parties</t>
  </si>
  <si>
    <t>Net cash provided by (used in) financing activities</t>
  </si>
  <si>
    <t>Effect of exchange rate on cash</t>
  </si>
  <si>
    <t>Increase (decrease) in cash</t>
  </si>
  <si>
    <t>Cash at beginning of period</t>
  </si>
  <si>
    <t>Cash at end of period</t>
  </si>
  <si>
    <t>Cash paid for:</t>
  </si>
  <si>
    <t>Interest</t>
  </si>
  <si>
    <t>Income taxes</t>
  </si>
  <si>
    <t>PRESENTATION, NATURE OF BUSINESS, AND GOING CONCERN</t>
  </si>
  <si>
    <t>Organization, Consolidation and Presentation of Financial Statements [Abstract]</t>
  </si>
  <si>
    <t>NOTE
A  PRESENTATION, NATURE OF BUSINESS, AND GOING CONCERN Basis
of Presentation The
accompanying consolidated financial statements have been prepared in accordance with generally accepted accounting principles
for interim financial statements. Accordingly, they do not include all of the information and footnotes required by
generally accepted accounting principles for complete financial statements. These consolidated financial statements should be
read in conjunction with the Companys annual report on Form 10-K for the year ended June 30, 2015. In the opinion
of management, all adjustments (consisting of normal recurring accruals) considered necessary in order to make the consolidated
financial statements not misleading have been included. Results for the three months ended September 30, 2015, are
not necessarily indicative of the results that may be expected for the year ending June 30, 2016. Nature
of Business China
Ginseng Holdings, Inc. and Subsidiaries (the Company), was incorporated under the laws of Nevada on June 24, 2004. On
November 24, 2004, the Company acquired 55% of Yanbian Huaxing Ginseng Industry Co. Limited (Yanbian Huaxing), which
is located in China and, is in the business of farming, processing, distribution, and marketing of Asian Ginseng products. In
August 2005, the Company acquired the remaining 45% of Yanbian Huaxing. In 2010, the Company ceased marketing ginseng and is presently
utilizing the harvest to produce a ginseng beverage. However, it continues to buy ginseng for the resale market. Yanbian
Huaxing controls, through 20 year leases granted by the Chinese Government, approximately 1,500 hectors (3,705 acres) of land
used to grow ginseng. The Company had no operations prior to November 24, 2004. These leases expire through 2024.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 On
August 24, 2005, the Company acquired Jilin Ganzhi Ginseng Produce Co. Limited, whose principal business is the manufacture of
ginseng drinks. On October
19, 2005, the Company incorporated a new company, Jilin Huamei Beverage Co. Limited (Jilin Huamei), which operates
as a sales department for the Companys canned ginseng juice and wine, which are produced by other subsidiaries of the Company. On
March 31, 2008 the Company acquired Tonghua Linyuan Grape Planting Co. Limited (Tonghua Linyuan) whose principal activity
was the growing, cultivation and harvesting of a grape vineyard. The Company produced wine and grape juice using the grapes planted
on the land Tonghua Linyuan leased, but in June 2012, the Company decided to abandon the growing and harvesting of grapes due
to the poor quality of grape harvests which were not suitable for the production of wine or grape juice. Accordingly, the Company
has abandoned the vineyard and also decided not to renew its leases with the Chinese Government. On June 30, 2013, the Company
sold the assets and liabilities of Tonghua Linyuan to a third party. On
March 2, 2012, the Company approved the incorporation of a new subsidiary, Hong Kong Huaxia International Industrial Co., Limited
(Hong Kong Huaxia) in Hong Kong in order to sell health and specialized local products. Hong Kong Huaxia was incorporated
in Hong Kong on March 18, 2012, and began operations in April 2012. Hong Kong Huaxia has registered 880,000,000 shares of 1 HKD
par value per share stock in Hong Kong. None of the $113,443,000 (880,000,000 HKD) registered capital of Hong Kong Huaxia has
been funded as of September 30, 2015. On
September 27, 2013, the Company established a new wholly owned subsidiary of Hong Kong Huaxia, Jilin Huaxia Ginseng Co., Ltd (Jilin
Huaxia) in order to open online store through Taobao Marketplace, the biggest online Business to Consumer and Consumer to
Consumer platform in Asia, a subsidiary company of Alibaba Group, and to acquire machinery and equipment in China . Substantially
all of the Companys operations are in the Peoples Republic of China and Hong Kong. Consolidated
Financial Statements The
consolidated financial statements include the accounts and activities of China Ginseng Holdings, Inc. and its wholly-owned subsidiaries,
Yanbian Huaxing Ginseng Co. Limited, Jilin Huamei Beverage Co. Limited, Jilin Ganzhi Ginseng Products Co. Limited and Hong Kong
Huaxia International Industrial, Co. Limited and its subsidiary Jilin Huaxia. All intercompany transactions have been eliminated
in consolidation. Reclassifications Certain
reclassifications have been made to the consolidated financial statements for the three months ended September 30, 2014 and
June 30, 2015 to make then comparable to the presentation for the three months ended September 30, 2015. Going
Concern As
indicated in the accompanying financial statements, the Company had net losses of $750,623 and $571,193 for the three months ended
September 30, 2015 and 2014, respectively, and an accumulated deficit of $18,824,452 and working capital deficit of $15,480,831
at September 30, 2015, and there are existing uncertain conditions the Company foresees relating to its ability to obtain working
capital and operate successfully. Managements plans include raising of capital through the debt and equity offerings to
fund future operations and restructuring its businesses to generate revenue. Failure to raise adequate capital and generate adequate
sales revenue could result in the Company having to curtail or cease operations. Additionally,
even if the Company does raise sufficient capital to support its operating expenses and generate adequate revenues, there can
be no assurance that the revenue will be sufficient to enable the Company to develop business to a level at which it will generate
profits and cash flow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B  PROPERTY AND EQUIPMENT Property
and equipment is comprised of the following at:
September 30, June 30,
2015 2015
Buildings and improvements $ 1,414,805 $ 1,472,128
Machinery and equipment 377,795 393,100
Motor vehicles 29,313 30,501
Office equipment 28,855 27,895
1,850,768 1,923,624
Less accumulated
depreciation (518,443 ) (525,199 )
$ 1,332,325 $ 1,398,425 Substantially
all of the property and equipment is located in China. Total
Depreciation was $13,263 and $28,014 for the three months ended September 30, 2015 and 2014, respectively. Depreciation
is recorded in the financial statements as follows:
Three Months Ended
September
30,
2015 2014
Depreciation Expense $ 13,263 $ 28,014
Capitalized Ginseng
Crops - -
$ 13,263 $ 28,014 Depreciation
expense is included within Depreciation and Amortization in the Consolidated Statements of Operations and Comprehensive Loss (unaudited). Capitalized
Ginseng Crops is included in the consolidated Balance Sheets.</t>
  </si>
  <si>
    <t>DEPOSIT FOR EQUIPMENT PURCHASE</t>
  </si>
  <si>
    <t>Deferred Costs, Capitalized, Prepaid, and Other Assets Disclosure [Abstract]</t>
  </si>
  <si>
    <t>NOTE
C DEPOSIT FOR EQUIPMENT PURCHASE In
November of 2013, the Company made a deposit of $5,735,115 (RMB 36,474,054) with a supplier for the purchase of equipment for
its ginseng farms. Prior to delivery of the equipment, the Company determined that this equipment was not best suited for its
farms and cancelled the purchase. The deposit remains on hand with the supplier. The Company and supplier are negotiating for
the delivery of different equipment or the return of the deposit.</t>
  </si>
  <si>
    <t>INVENTORY</t>
  </si>
  <si>
    <t>Inventory Disclosure [Abstract]</t>
  </si>
  <si>
    <t>NOTE
D  INVENTORY Inventory
is comprised of the following at:
September 30, June 30,
2015 2015
Raw materials $ 125,569 $ 126,006
Finished goods 48,959 67,787
Packaging supplies 84,371 87,789
Operating supplies 4,228 4,399
$ 263,127 $ 285,981 At
September 30, 2015 and June 30, 2015, there were no shipments of ginseng at customer locations awaiting inspection and approval
that may be subject to invoicing.</t>
  </si>
  <si>
    <t>GINSENG CROPS</t>
  </si>
  <si>
    <t>Agriculture [Abstract]</t>
  </si>
  <si>
    <t xml:space="preserve">NOTE
E  GINSENG CROPS The
Companys business, prior to June 30, 2009, was primarily to harvest and sell fresh and dried ginseng. The growth period
takes approximately 5 to 6 years before harvest can commence and up to 8 years for improved harvest and seedling yields. The Company
is changing its business model to utilize the harvested ginseng to manufacture ginseng juice and other ginseng beverages. It commenced
the juice operation in August 2011. The Company plants selects areas each year and tracks the costs expended each year by planting
area. The Chinese government owns all of the land in China. Currently,
the Company has obtained leases from the Chinese government for approximately 1,500 hectors of land (approximately 3,705 acres)
to grow ginseng, which were awarded in April and May 2005. These leases are for 20 years and the management of the
Company believes that the leases will be renewed as they expire in different areas. However, there are no assurances
that the Chinese government will continue to renew these leases in the future. The planting of new ginseng is dependent upon the
Companys cash flow and its ability to raise working capital.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 The
Company has planted approximately 287,984 square meters of land. The Company plans to plant, over the next 5years, 100,000 square
meters, representing approximately 20,000 square meters per year. The Company plans on harvesting the existing 2,664 square meters
of ginseng in 2017. An analysis
of ginseng crop costs for each of the applicable periods is as follows:
September 30,
June
30,
Beginning Crop Costs $ - $ 6,721
Currency Conversion Adjustment to Beginning
Balance - -
Capitalized Costs During Year:
Wages - -
Fertilizer - -
Field clearing and cultivation - -
Farmer lease fee net of management fee - -
Labor - -
Irrigation - -
Depreciation - -
Other - -
Total Capitalized
Costs - -
Less:
Impairment adjustment - (6,721 )
-
Ending Crop Costs - -
Less: Current portion - -
Non-Current Portion
of Crop Costs $ - $ - The
cost of harvest is calculated by reference to the planting area and the detailed costs maintained for each planting area. Based
upon the square meters planted by area, a square meter cost is calculated and applied to the square meters harvested, rendering
a cost of harvest. For
each financial reporting period, the ginseng crop harvested is valued at net realizable value. If the net realizable
value is lower than carrying value, a write down is made for the difference. </t>
  </si>
  <si>
    <t>AGREEMENTS WITH FARMERS</t>
  </si>
  <si>
    <t>Agreements With Farmers [Abstract]</t>
  </si>
  <si>
    <t xml:space="preserve">NOTE
F  AGREEMENTS WITH FARMERS The
Company has executed agreements with a number of local farmers to grow, cultivate and harvest Ginseng utilizing the Companys
land grants. The farming contracts commenced in January 2008 and ended in 2013. In connection with these agreements, the Company
(1) leases sections of the Ginseng land grants to the farmers at approximately $1.50 (10 RMB) per square meter per year, (2) provides
the seeds and fertilizer to the farmers and clears the land of large debris. These costs are capitalized by the Company and included
in the Ginseng Crop inventory, (3) pays the farmers a management fee of approximately $0.50 (4.00 RMB) per square meter per year
and (4) the farmers are required to produce 2kg of Ginseng for each square meter that they manage. The Company pays the farmers
market price for their Ginseng. If the harvest is below 2kg per square meter, the difference will be deducted from the total payment
for Ginseng purchased. If the harvest produces more that 2kg per square meter, the Company pays approximately $3.00 for every
extra kilo. The Company records these agreements on a net basis by individual farmers. The Company has also recorded a payable
to the farmers for the net management fee due to the farmers. The liability at September 30, 2015 and June 30, 2015 was $845,318
and $879,567 respectively. The receivable and liability balances for the respective areas will be settled at harvest time when
the Company purchases the harvest at the current market value for Ginseng. </t>
  </si>
  <si>
    <t>LOAN PAYABLE TO FINANCIAL INSTITUTION</t>
  </si>
  <si>
    <t>Debt Disclosure [Abstract]</t>
  </si>
  <si>
    <t>NOTE
G  LOAN PAYABLE TO FINANCIAL INSTITUTION In
2002, the Companys subsidiary, Tonghua Linyuan, borrowed 2,000,000 RMB from Jian Qingshi Credit Corporation at an
interest rate of 6.325% per annum with a maturity date of April 4, 2003. The loan is currently in default. In March 2008, the
lender verbally agreed that no principal or interest need be paid until the company is generating profits. Interest has been paid
on the loan through June 30, 2009 and has been accrued in subsequent periods. The loan is secured by the Companys inventory
and equipment. The loan balance at September 30, 2015 and June 30, 2015 was $314,401 and $327,139, respectively. The loan balance
is included in Liabilities of Discontinued Operations on the accompanying consolidated Balance Sheet.</t>
  </si>
  <si>
    <t>LOAN PAYABLE - BUILDING PURCHASE</t>
  </si>
  <si>
    <t>NOTE
H  LOAN PAYABLE  BUILDING PURCHASE On
March 2, 2011, the Company entered into an agreement with Meihekou Hang Yilk Tax Warehousing Logistics, an auctioneer, to purchase
office and warehouse facilities. The purchase price was $1,414,805 (RMB 9,000,000). On June 24, 2011, the Company made payment
of $78,600 (RMB 500,000) leaving a balance of $1,336,205 (RMB 8,500,000). On September 10, 2011, the Company paid 8,000,000 RMB
through the proceeds of a loan with Meihekou City Rural Credit Union. The loan was due on August 12, 2012. The interest rate is
a floating rate adjusted upwards by 90%. At June 30, 2015, the Central Bank Rate was 4.85% applying the adjustment factor yields
a rate of 18.43%. The loan is secured by the building. The remaining 500,000 RMB was paid as follows: (a) $15,720 (RMB 100,000)
in December 2010 and (b) $62,880 (RMB 400,000) in June 2011. On August 30, 2012, the loan was renegotiated extending the maturity
date to August 29, 2014 with principal payments of 1,000,000 RMB (USD $157,201) in September 2012; 1,000,000 RMB (USD $157,201)
on August 29, 2013; 1,000,000 RMB (USD $157,201) on December 20, 2013 and 5,000,000 RMB (USD $786,002) on August 29, 2014. None
of these payments were made by the Company and the note is thus in default.</t>
  </si>
  <si>
    <t>LOAN PAYABLE - EQUIPMENT PURCHASE</t>
  </si>
  <si>
    <t>NOTE
I  LOAN PAYABLE  EQUIPMENT PURCHASE On
October 29, 2013, the Company borrowed $5,733,742 (RMB 36,474,054) in order to fund the acquisition of machinery and equipment
by the Company. The loan was due on February 28, 2014, and the Company was to pay $211,606 (RMB 1,300,000) in interest over the
life of the loan. The loan is secured by the assets of Jilin Huaxia. On July 1, 2015 the loan term was extended to December 31,
2015 in order to allow the Company to receive the proceeds from the deposit made to purchase equipment. See Note C for corresponding
deposit for equipment purchase.</t>
  </si>
  <si>
    <t>NOTE PAYABLE  - OTHER</t>
  </si>
  <si>
    <t>NOTE PAYABLE - OTHER</t>
  </si>
  <si>
    <t>NOTE
J  NOTE PAYABLE  OTHER The
Company has loans with various individuals and finance companies totaling $3,820,220 at September 30, 2015 and $ $3,997,629 at
June 30, 2015. These loans are payable on demand and bear interest at 3% per month.</t>
  </si>
  <si>
    <t>CONVERTIBLE DEBENTURE</t>
  </si>
  <si>
    <t>NOTE
K- CONVERTIBLE DEBENTURE On
July 21, 2015, the Company closed a private placement to sell a Series A Convertible Debenture for a price of $1,600,000. The
Series A Convertible Debenture is repayable at July 20, 2018 and is convertible into 4,000,000 shares of the Companys common
stock at a price of $0.40 per share. The Series A Convertible Debenture carries no interest and matures in 36 months. The Series
A Convertible Debenture also has a prepayment clause pursuant to which the Company may repurchase all or a portion of the outstanding
Convertible Debenture in cash for 100% of the face value on ten business days notice at any time after the twelve month
anniversary of the closing; provided that the Investor shall have the right to convert the Convertible Debenture within five business
days after written notice of such prepayment. The
funds received from the convertible debenture were used to pay down accounts payable, to provide advances to third parties to
support the companys future operations and to increase the companys cash available to fund future operations.</t>
  </si>
  <si>
    <t>RELATED PARTY TRANSACTIONS</t>
  </si>
  <si>
    <t>Related Party Transactions [Abstract]</t>
  </si>
  <si>
    <t>NOTE
L - RELATED PARTY TRANSACTIONS The
Company had been financing its operations from loans from individuals, principally residents of China, who are deemed to be related
parties because of their ownership interest in the Company (shareholders). The individuals have loaned the Company funds which
are interest free, have no specific repayment date, and are unsecured. The funds received are evidenced by receipt of cash acknowledgments.
At September 30, 2015 and June 30, 2015, funds borrowed to fund the current operations of the Company were $1,795,767 and $1,593,996,
respectively. In accordance with FASB ASC 835-30, the Company has imputed an interest charge of $28,771 and $24,184 which has
been recorded in the consolidated financial statements for the three months ended September 30, 2015 and 2014, respectively. At September
30, 2015 and June 30, 2015, the Company had receivables from related parties amounting to $126,818 and $7,703, respectively.</t>
  </si>
  <si>
    <t>Income Tax Disclosure [Abstract]</t>
  </si>
  <si>
    <t>NOTE
M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at:
September 30, June 30,
2015 2015
Timing difference related
to inventory provisions $ - $ -
Net operating losses 3,559,614 3,371,958
Valuation allowance (3,559,614 ) (3,371,958 )
Deferred tax asset $ - $ - The
deferred tax asset is the result of an inventory provision and related reserve. Under Chinese tax laws, the Company is not entitled
to a deduction for the provision until the inventory is completely discarded. Accordingly, the liability has been recorded as
an offset by a deferred tax asset representing a timing difference. The Company
has a net operating loss carry forward as follows:
September
30, June 30,
2015 2015
International (China) $ 9,636,046 $ 9,290,901
United States 4,602,409 4,196,931
$ 14,238,455 $ 13,487,832 The
operating losses are available to offset future taxable income. The China net operating loss carryforwards can only be carried
forward for five years and commenced expiring in 2013. The Company does not file a consolidated tax return in China.
Therefore, the profitability of the individual Chinese companies will determine the utilization of the carryforward losses. The
U.S. carryforward losses are available to offset future taxable income for the succeeding 20 years and commence expiring in 2027. The components
of income before taxes are as follows:
For
the Three Months
2015 2014
International (China) $ 345,145 $ (341,264 )
United States 405,478 (229,929 )
$ 750,623 $ (571,193 ) A
reconciliation of the Companys effective tax rate as a percentage of income before taxes and federal statutory rate for
the three months ended September 30, 2015 and 2014, respectively, are as follows:
For
the Three Months
2015 2014
Federal statutory rate (34.0 )% (34.0 )%
State income taxes, net of federal benefit 3.3 3.3
Valuation allowance 30.7 30.7
Earnings taxed at
other than US statutory rate - -
Effective tax rate - % - %</t>
  </si>
  <si>
    <t>DISCONTINUED OPERATIONS</t>
  </si>
  <si>
    <t>Discontinued Operations and Disposal Groups [Abstract]</t>
  </si>
  <si>
    <t>NOTE
N - DISCONTINUED OPERATIONS On
June 30, 2013, the Company discontinued its grape production operations. The Company sold the assets and liabilities of
Tonghua Linyuan, and closed Tonghua Linyuan. The
Company has retained $493,755 and $513,760 in contingent liabilities of Tonghua Linyuan at September 30, 2015 and June 30, 2015,
respectively. These liabilities are included in Liabilities of Discontinued Operations on the consolidated Balance Sheet. These
liabilities consisted of a loan payable to a financial institution of $314,401 and accounts payable and accrued expenses of $179,354
at September 30, 2015 and a loan payable to a financial institution of $327,139 and accounts payable and accrued expenses of $186,321
at June 30, 2015.</t>
  </si>
  <si>
    <t>COMMITMENTS AND CONTINGENCIES</t>
  </si>
  <si>
    <t>Commitments and Contingencies Disclosure [Abstract]</t>
  </si>
  <si>
    <t>NOTE
O  COMMITMENTS AND CONTINGENCIES The
Company has employment agreements with various individuals in China. The following summarizes the contractual commitments under
these agreements:
September 30, Commitment
2016 $ 24,523
2017 6,131
$ 30,654 The
Company has one year leases for its corporate offices in China aggregating RMB 220,190 per year (USD 34,614) expiring between
December 31, 2015 and May 21, 2016. The commitments for these leases at September 30, 2015 was RMB 68,233 (USD 10,726). The
Chinese government owns all the land in China. Currently, the Company has grants from the Chinese government for approximately
1,500 hectors of land (3,705 acres) to grow Ginseng. These grants are for 20 years. There is no assurance that the Chinese government
will continue to renew these grants in the future.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 The
Company had a 15 year lease with the Representative of Group One Farmer, SiAn City, Qingshi, Qingshi Town, Qingshi Village,
China to lease 750 acres to grow and harvest grapes. The lease expires December 31, 2014. The annual lease fee is 187,500 RMB
or approximately $29,600 per year to lease the acreage. The land and buildings on the premises have a separate lease concurrent
with the property lease. The Company sold this lease as part of the sale of the assets of Tonghua Linyuan. The
Company has a lease to refrigerate and store fresh Ginseng, which operates on a month to month basis until terminated by the parties.
The annual lease fee approximates $15,500 per year.</t>
  </si>
  <si>
    <t>OPERATING SEGMENTS</t>
  </si>
  <si>
    <t>Segment Reporting [Abstract]</t>
  </si>
  <si>
    <t xml:space="preserve">NOTE
P  OPERATING SEGMENTS The
Company currently has two operating segments, (1) the cultivation and harvest of Ginseng for the production of Ginseng beverages
and (2) the retail sales of cosmetics and health supplements. The
Companys reportable business segments are strategic business units that offer different products. Each segment
is managed separately because they require different production techniques and market to different classes of customers. Three months
ended September 30, 2015:
Parent Ginseng Cosmetics/ Total
Revenues $ - $ $ 21,625 $ 21,625
Net income (loss) (405,478 ) (367,785 ) 22,640 (750,623 )
Total assets 599,640 7,947,307 42,998 8,589,935
Other significant items:
Depreciation and amortization 438 12,549 276 13,263
Interest expense 16,151 333,945 684 350,780 Three months
ended September 30, 2014:
Parent Ginseng Wine Total
Revenues $ - $ 5,242 $ - $ 5,242
Net loss (229,929 ) (341,264 ) - (571,193 )
Total assets 66,500 8,842,138 - 8,908,638
Other significant items:
Depreciation and amortization 351 29,958 - 30,309
Interest expense 12,592 213,128 - 225,720 </t>
  </si>
  <si>
    <t>PRESENTATION, NATURE OF BUSINESS, AND GOING CONCERN (Policies)</t>
  </si>
  <si>
    <t>Basis of Presentation</t>
  </si>
  <si>
    <t xml:space="preserve">Basis
of Presentation The
accompanying consolidated financial statements have been prepared in accordance with generally accepted accounting principles
for interim financial statements. Accordingly, they do not include all of the information and footnotes required by
generally accepted accounting principles for complete financial statements. These consolidated financial statements should be
read in conjunction with the Companys annual report on Form 10-K for the year ended June 30, 2015. In the opinion
of management, all adjustments (consisting of normal recurring accruals) considered necessary in order to make the consolidated
financial statements not misleading have been included. Results for the three months ended September 30, 2015, are
not necessarily indicative of the results that may be expected for the year ending June 30, 2016. </t>
  </si>
  <si>
    <t>Nature of Business</t>
  </si>
  <si>
    <t>Nature
of Business China
Ginseng Holdings, Inc. and Subsidiaries (the Company), was incorporated under the laws of Nevada on June 24, 2004. On
November 24, 2004, the Company acquired 55% of Yanbian Huaxing Ginseng Industry Co. Limited (Yanbian Huaxing), which
is located in China and, is in the business of farming, processing, distribution, and marketing of Asian Ginseng products. In
August 2005, the Company acquired the remaining 45% of Yanbian Huaxing. In 2010, the Company ceased marketing ginseng and is presently
utilizing the harvest to produce a ginseng beverage. However, it continues to buy ginseng for the resale market. Yanbian
Huaxing controls, through 20 year leases granted by the Chinese Government, approximately 1,500 hectors (3,705 acres) of land
used to grow ginseng. The Company had no operations prior to November 24, 2004. These leases expire through 2024.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 On
August 24, 2005, the Company acquired Jilin Ganzhi Ginseng Produce Co. Limited, whose principal business is the manufacture of
ginseng drinks. On October
19, 2005, the Company incorporated a new company, Jilin Huamei Beverage Co. Limited (Jilin Huamei), which operates
as a sales department for the Companys canned ginseng juice and wine, which are produced by other subsidiaries of the Company. On
March 31, 2008 the Company acquired Tonghua Linyuan Grape Planting Co. Limited (Tonghua Linyuan) whose principal activity
was the growing, cultivation and harvesting of a grape vineyard. The Company produced wine and grape juice using the grapes planted
on the land Tonghua Linyuan leased, but in June 2012, the Company decided to abandon the growing and harvesting of grapes due
to the poor quality of grape harvests which were not suitable for the production of wine or grape juice. Accordingly, the Company
has abandoned the vineyard and also decided not to renew its leases with the Chinese Government. On June 30, 2013, the Company
sold the assets and liabilities of Tonghua Linyuan to a third party. On
March 2, 2012, the Company approved the incorporation of a new subsidiary, Hong Kong Huaxia International Industrial Co., Limited
(Hong Kong Huaxia) in Hong Kong in order to sell health and specialized local products. Hong Kong Huaxia was incorporated
in Hong Kong on March 18, 2012, and began operations in April 2012. Hong Kong Huaxia has registered 880,000,000 shares of 1 HKD
par value per share stock in Hong Kong. None of the $113,443,000 (880,000,000 HKD) registered capital of Hong Kong Huaxia has
been funded as of September 30, 2015. On
September 27, 2013, the Company established a new wholly owned subsidiary of Hong Kong Huaxia, Jilin Huaxia Ginseng Co., Ltd (Jilin
Huaxia) in order to open online store through Taobao Marketplace, the biggest online Business to Consumer and Consumer to
Consumer platform in Asia, a subsidiary company of Alibaba Group, and to acquire machinery and equipment in China . Substantially
all of the Companys operations are in the Peoples Republic of China and Hong Kong.</t>
  </si>
  <si>
    <t>Consolidated Financial Statements</t>
  </si>
  <si>
    <t>Consolidated
Financial Statements The
consolidated financial statements include the accounts and activities of China Ginseng Holdings, Inc. and its wholly-owned subsidiaries,
Yanbian Huaxing Ginseng Co. Limited, Jilin Huamei Beverage Co. Limited, Jilin Ganzhi Ginseng Products Co. Limited and Hong Kong
Huaxia International Industrial, Co. Limited and its subsidiary Jilin Huaxia. All intercompany transactions have been eliminated
in consolidation.</t>
  </si>
  <si>
    <t>Reclassifications</t>
  </si>
  <si>
    <t>Reclassifications Certain
reclassifications have been made to the consolidated financial statements for the three months ended September 30, 2014
and June 30, 2015 to make
then comparable to the presentation for the three months ended September 30, 2015.</t>
  </si>
  <si>
    <t>Going Concern</t>
  </si>
  <si>
    <t xml:space="preserve">Going
Concern As
indicated in the accompanying financial statements, the Company had net losses of $750,623 and $571,193 for the three months ended
September 30, 2015 and 2014, respectively, and an accumulated deficit of $18,598,763 and working capital deficit of $15,480,831
at September 30, 2015, and there are existing uncertain conditions the Company foresees relating to its ability to obtain working
capital and operate successfully. Managements plans include raising of capital through the debt and equity offerings to
fund future operations and restructuring its businesses to generate revenue. Failure to raise adequate capital and generate adequate
sales revenue could result in the Company having to curtail or cease operations. Additionally,
even if the Company does raise sufficient capital to support its operating expenses and generate adequate revenues, there can
be no assurance that the revenue will be sufficient to enable the Company to develop business to a level at which it will generate
profits and cash flow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
  </si>
  <si>
    <t>INVENTORY (Tables)</t>
  </si>
  <si>
    <t>Schedule of inventory</t>
  </si>
  <si>
    <t xml:space="preserve">Inventory
is comprised of the following at:
September 30, June 30,
2015 2015
Raw materials $ 125,569 $ 126,006
Finished goods 48,959 67,787
Packaging supplies 84,371 87,789
Operating supplies 4,228 4,399
$ 263,127 $ 285,981 </t>
  </si>
  <si>
    <t>PROPERTY AND EQUIPMENT (Tables)</t>
  </si>
  <si>
    <t>Schedule of property and equipment</t>
  </si>
  <si>
    <t xml:space="preserve">Property
and equipment is comprised of the following at:
September 30, June 30,
2015 2015
Buildings and improvements $ 1,414,805 $ 1,472,128
Machinery and equipment 377,795 393,100
Motor vehicles 29,313 30,501
Office equipment 28,855 27,895
1,850,768 1,923,624
Less accumulated
depreciation (518,443 ) (525,199 )
$ 1,332,325 $ 1,398,425 </t>
  </si>
  <si>
    <t>Schedule of depreciation for property and equipment</t>
  </si>
  <si>
    <t xml:space="preserve">Depreciation is recorded in the financial
statements as follows:
Three Months Ended
September
30,
2015 2014
Depreciation Expense $ 13,263 $ 28,014
Capitalized Ginseng
Crops - -
$ 13,263 $ 28,014 </t>
  </si>
  <si>
    <t>GINSENG CROPS (Tables)</t>
  </si>
  <si>
    <t>Schedule of analysis of ginseng crop costs</t>
  </si>
  <si>
    <t xml:space="preserve">An analysis
of ginseng crop costs for each of the applicable periods is as follows:
September 30,
June
30,
Beginning Crop Costs $ - $ 6,721
Currency Conversion Adjustment to Beginning
Balance - -
Capitalized Costs During Year:
Wages - -
Fertilizer - -
Field clearing and cultivation - -
Farmer lease fee net of management fee - -
Labor - -
Irrigation - -
Depreciation - -
Other - -
Total Capitalized
Costs - -
Less:
Impairment adjustment - (6,721 )
-
Ending Crop Costs - -
Less: Current portion - -
Non-Current Portion
of Crop Costs $ - $ - </t>
  </si>
  <si>
    <t>PROVISION FOR INCOME TAXES (Tables)</t>
  </si>
  <si>
    <t>Schedule of deferred tax assets</t>
  </si>
  <si>
    <t xml:space="preserve">Deferred
tax assets consist of the following at:
September 30, June 30,
2015 2015
Timing difference related
to inventory provisions $ - $ -
Net operating losses 3,559,614 3,371,958
Valuation allowance (3,559,614 ) (3,371,958 )
Deferred tax asset $ - $ - </t>
  </si>
  <si>
    <t>Schedule of net operating loss carry forward</t>
  </si>
  <si>
    <t xml:space="preserve">The Company
has a net operating loss carry forward as follows:
September
30, June 30,
2015 2015
International (China) $ 9,636,046 $ 9,290,901
United States 4,602,409 4,196,931
$ 14,238,455 $ 13,487,832 </t>
  </si>
  <si>
    <t>Schedule of components of income before taxes</t>
  </si>
  <si>
    <t>The components
of income before taxes are as follows:
For
the Three Months
2015 2014
International (China) $ 345,145 $ (341,264 )
United States 405,478 (229,929 )
$ 750,623 $ (571,193 )</t>
  </si>
  <si>
    <t>Schedule of effective tax rate reconciliation as a percentage of income before taxes and federal statutory rate</t>
  </si>
  <si>
    <t>A
reconciliation of the Companys effective tax rate as a percentage of income before taxes and federal statutory rate for
the three months ended September 30, 2015 and 2014, respectively, are as follows:
For
the Three Months
2015 2014
Federal statutory rate (34.0 )% (34.0 )%
State income taxes, net of federal benefit 3.3 3.3
Valuation allowance 30.7 30.7
Earnings taxed at
other than US statutory rate - -
Effective tax rate - % - %</t>
  </si>
  <si>
    <t>COMMITMENTS AND CONTINGENCIES (Tables)</t>
  </si>
  <si>
    <t>Schedule of contractual commitments</t>
  </si>
  <si>
    <t xml:space="preserve">The
Company has employment agreements with various individuals in China. The following summarizes the contractual commitments under
these agreements:
September 30, Commitment
2016 $ 24,523
2017 6,131
$ 30,654 </t>
  </si>
  <si>
    <t>OPERATING SEGMENTS (Tables)</t>
  </si>
  <si>
    <t>Schedule of business segments</t>
  </si>
  <si>
    <t xml:space="preserve"> Each
segment is managed separately because they require different production techniques and market to different classes of customers. Three months
ended September 30, 2015:
Parent Ginseng Cosmetics/ Total
Revenues $ - $ $ 21,625 $ 21,625
Net income (loss) (405,478 ) (367,785 ) 22,640 (750,623 )
Total assets 599,640 7,947,307 42,998 8,589,935
Other significant items:
Depreciation and amortization 438 12,549 276 13,263
Interest expense 16,151 333,945 684 350,780 Three months
ended September 30, 2014:
Parent Ginseng Wine Total
Revenues $ - $ 5,242 $ - $ 5,242
Net loss (229,929 ) (341,264 ) - (571,193 )
Total assets 66,500 8,842,138 - 8,908,638
Other significant items:
Depreciation and amortization 351 29,958 - 30,309
Interest expense 12,592 213,128 - 225,720 </t>
  </si>
  <si>
    <t>PRESENTATION, NATURE OF BUSINESS, AND GOING CONCERN (Details Narrative)</t>
  </si>
  <si>
    <t>12 Months Ended</t>
  </si>
  <si>
    <t>Sep. 30, 2015USD ($)shares</t>
  </si>
  <si>
    <t>Sep. 30, 2014USD ($)</t>
  </si>
  <si>
    <t>Jun. 30, 2015USD ($)ahashares</t>
  </si>
  <si>
    <t>Jun. 30, 2014USD ($)aha$ / sharesshares</t>
  </si>
  <si>
    <t>Sep. 27, 2014USD ($)</t>
  </si>
  <si>
    <t>Aug. 31, 2005</t>
  </si>
  <si>
    <t>Nov. 24, 2004</t>
  </si>
  <si>
    <t>Business Acquisition [Line Items]</t>
  </si>
  <si>
    <t>Registered shares | shares</t>
  </si>
  <si>
    <t>Working capital deficit</t>
  </si>
  <si>
    <t>Yanbian Huaxing [Member]</t>
  </si>
  <si>
    <t>Percentage of ownership acquired by company</t>
  </si>
  <si>
    <t>55.00%</t>
  </si>
  <si>
    <t>Remaining percentage acquired by company</t>
  </si>
  <si>
    <t>45.00%</t>
  </si>
  <si>
    <t>Land used to grow ginseng (hectare) | ha</t>
  </si>
  <si>
    <t>Land used to grow ginseng (acres) | a</t>
  </si>
  <si>
    <t>Operating leases description</t>
  </si>
  <si>
    <t>The Company had no operations prior to November 24, 2004.</t>
  </si>
  <si>
    <t>Description of leases expiration period</t>
  </si>
  <si>
    <t>Hong Kong Huaxia [Member]</t>
  </si>
  <si>
    <t>Registered capital</t>
  </si>
  <si>
    <t>Registered stock, par value (in dollars per share) | $ / shares</t>
  </si>
  <si>
    <t>Chinese Government [Member]</t>
  </si>
  <si>
    <t>Grant period of lease</t>
  </si>
  <si>
    <t>20 years</t>
  </si>
  <si>
    <t>PROPERTY AND EQUIPMENT (Details) - USD ($)</t>
  </si>
  <si>
    <t>Property, Plant and Equipment [Line Items]</t>
  </si>
  <si>
    <t>Property and equipment, gross</t>
  </si>
  <si>
    <t>Less accumulated depreciation</t>
  </si>
  <si>
    <t>Property and equipment, net</t>
  </si>
  <si>
    <t>Buildings and Improvements [Member]</t>
  </si>
  <si>
    <t>Machinery and Equipment [Member]</t>
  </si>
  <si>
    <t>Motor Vehicles [Member]</t>
  </si>
  <si>
    <t>Office Equipment [Member]</t>
  </si>
  <si>
    <t>PROPERTY AND EQUIPMENT (Details 1) - USD ($)</t>
  </si>
  <si>
    <t>Depreciation Expense</t>
  </si>
  <si>
    <t>Capitalized Ginseng Crops</t>
  </si>
  <si>
    <t>Depreciation</t>
  </si>
  <si>
    <t>PROPERTY AND EQUIPMENT (Details Narrative) - USD ($)</t>
  </si>
  <si>
    <t>DEPOSIT FOR EQUIPMENT PURCHASE (Details Narrative)</t>
  </si>
  <si>
    <t>Nov. 30, 2013USD ($)</t>
  </si>
  <si>
    <t>Deposit assets</t>
  </si>
  <si>
    <t>CNY [Member]</t>
  </si>
  <si>
    <t>INVENTORY (Details) - USD ($)</t>
  </si>
  <si>
    <t>Raw materials</t>
  </si>
  <si>
    <t>Finished goods</t>
  </si>
  <si>
    <t>Packaging supplies</t>
  </si>
  <si>
    <t>Operating supplies</t>
  </si>
  <si>
    <t>Inventory, net</t>
  </si>
  <si>
    <t>GINSENG CROPS (Details) - USD ($)</t>
  </si>
  <si>
    <t>Beginning Crop Costs</t>
  </si>
  <si>
    <t>Currency Conversion Adjustment to Beginning Balance</t>
  </si>
  <si>
    <t>Capitalized Costs During Year:</t>
  </si>
  <si>
    <t>Wages</t>
  </si>
  <si>
    <t>Fertilizer</t>
  </si>
  <si>
    <t>Field clearing and cultivation</t>
  </si>
  <si>
    <t>Farmer lease fee net of management fee</t>
  </si>
  <si>
    <t>Labor</t>
  </si>
  <si>
    <t>Irrigation</t>
  </si>
  <si>
    <t>Other</t>
  </si>
  <si>
    <t>Total Capitalized Costs</t>
  </si>
  <si>
    <t>Less:</t>
  </si>
  <si>
    <t>Impairment adjustment</t>
  </si>
  <si>
    <t>Capitalized costs net</t>
  </si>
  <si>
    <t>Ending Crop Costs</t>
  </si>
  <si>
    <t>Less: Current portion</t>
  </si>
  <si>
    <t>Non-Current Portion of Crop Costs</t>
  </si>
  <si>
    <t>GINSENG CROPS (Details Narrative)</t>
  </si>
  <si>
    <t>Sep. 30, 2015m²</t>
  </si>
  <si>
    <t>Jun. 30, 2015aha</t>
  </si>
  <si>
    <t>Jun. 30, 2014aha</t>
  </si>
  <si>
    <t>Growth period before harvest</t>
  </si>
  <si>
    <t>5 to 6 years</t>
  </si>
  <si>
    <t>Period for improved harvest and seedling yields</t>
  </si>
  <si>
    <t>8 years</t>
  </si>
  <si>
    <t>Land planted (in square meters)</t>
  </si>
  <si>
    <t>Estimated future period for planting land</t>
  </si>
  <si>
    <t>5 years</t>
  </si>
  <si>
    <t>Estimated future land to be planted (in square meters)</t>
  </si>
  <si>
    <t>Estimated land to be planted per year (in square meters)</t>
  </si>
  <si>
    <t>Land to be harvested for ginseng in succeeding five years (in square meters)</t>
  </si>
  <si>
    <t>AGREEMENTS WITH FARMERS (Details Narrative)</t>
  </si>
  <si>
    <t>72 Months Ended</t>
  </si>
  <si>
    <t>Dec. 31, 2013kg</t>
  </si>
  <si>
    <t>Sep. 30, 2015USD ($)</t>
  </si>
  <si>
    <t>Jun. 30, 2015USD ($)</t>
  </si>
  <si>
    <t>Price for leases of ginseng land</t>
  </si>
  <si>
    <t>Management fee paid to farmers</t>
  </si>
  <si>
    <t>Production of crop per square meter required in kg's</t>
  </si>
  <si>
    <t>Description of payment condition of the harvested crop to the farmers</t>
  </si>
  <si>
    <t>If the harvest is below 2kg per square meter, the difference will be deducted from the total payment for Ginseng purchased. If the harvest produces more that 2kg per square meter, the Company pays approximately $3.00 for every extra kilo.</t>
  </si>
  <si>
    <t>Price per kilo for extra kilo production</t>
  </si>
  <si>
    <t>Long-term payable as a management fee due to the farmers | $</t>
  </si>
  <si>
    <t>LOAN PAYABLE TO FINANCIAL INSTITUTION (Details Narrative) - USD ($)</t>
  </si>
  <si>
    <t>Sep. 10, 2011</t>
  </si>
  <si>
    <t>Oct. 29, 2013</t>
  </si>
  <si>
    <t>Jun. 30, 2002</t>
  </si>
  <si>
    <t>Interest rate on loan</t>
  </si>
  <si>
    <t>6.325%</t>
  </si>
  <si>
    <t>3.00%</t>
  </si>
  <si>
    <t>Term of loan</t>
  </si>
  <si>
    <t>Aug. 12,
		2012</t>
  </si>
  <si>
    <t>Feb. 28,
		2014</t>
  </si>
  <si>
    <t>Apr. 4,
		2003</t>
  </si>
  <si>
    <t>Description of interest payment terms</t>
  </si>
  <si>
    <t>Interest has been paid on the loan through June 30, 2009 and has been accrued in subsequent periods.</t>
  </si>
  <si>
    <t>Loan payable to financial institution</t>
  </si>
  <si>
    <t>Loans Payable</t>
  </si>
  <si>
    <t>LOAN PAYABLE - BUILDING PURCHASE (Details Narrative) - USD ($)</t>
  </si>
  <si>
    <t>Jun. 30, 2011</t>
  </si>
  <si>
    <t>Dec. 31, 2010</t>
  </si>
  <si>
    <t>Jun. 24, 2011</t>
  </si>
  <si>
    <t>Mar. 02, 2011</t>
  </si>
  <si>
    <t>Purchase price of office and warehouse facilities</t>
  </si>
  <si>
    <t>Amount paid for office and warehouse facilities</t>
  </si>
  <si>
    <t>Unpaid amount for office and warehouse facilities</t>
  </si>
  <si>
    <t>Loan maturity date</t>
  </si>
  <si>
    <t>Floating interest rate adjusted upwards description</t>
  </si>
  <si>
    <t>The interest rate is a floating rate adjusted upwards by 90%.</t>
  </si>
  <si>
    <t>Central bank rate</t>
  </si>
  <si>
    <t>4.85%</t>
  </si>
  <si>
    <t>Variable interest rate</t>
  </si>
  <si>
    <t>18.43%</t>
  </si>
  <si>
    <t>Office and warehouse facilities purchase price paid</t>
  </si>
  <si>
    <t>Office and warehouse loan to be repay in September 2012</t>
  </si>
  <si>
    <t>Office and warehouse loan to be repay on August 29, 2013</t>
  </si>
  <si>
    <t>Office and warehouse loan to be repay on December 20, 2013</t>
  </si>
  <si>
    <t>Office and warehouse loan to be repay on August 29, 2014</t>
  </si>
  <si>
    <t>Remaining loan of office and warehouse facilities</t>
  </si>
  <si>
    <t>LOAN PAYABLE - EQUIPMENT PURCHASE (Details Narrative) - USD ($)</t>
  </si>
  <si>
    <t>Payments to acquire machinery and equipment</t>
  </si>
  <si>
    <t>Interest paid for loan</t>
  </si>
  <si>
    <t>NOTE PAYABLE - OTHER (Details Narrative) - USD ($)</t>
  </si>
  <si>
    <t>Interest rate</t>
  </si>
  <si>
    <t>CONVERTIBLE DEBENTURE (Details Narrative) - Private Placement [Member] - Series A Convertible Debt [Member]</t>
  </si>
  <si>
    <t>Jul. 21, 2015USD ($)Number$ / shares</t>
  </si>
  <si>
    <t>Debt face amount | $</t>
  </si>
  <si>
    <t>Number of shares issued for debt conversion | Number</t>
  </si>
  <si>
    <t>Conversion price (in dollars per share)</t>
  </si>
  <si>
    <t>Debt maturity term</t>
  </si>
  <si>
    <t>36 months</t>
  </si>
  <si>
    <t>RELATED PARTY TRANSACTIONS (Details Narrative) - USD ($)</t>
  </si>
  <si>
    <t>Receivables from related parties</t>
  </si>
  <si>
    <t>PROVISION FOR INCOME TAXES (Details) - USD ($)</t>
  </si>
  <si>
    <t>Timing difference related to inventory provisions</t>
  </si>
  <si>
    <t>Net operating losses</t>
  </si>
  <si>
    <t>Valuation allowance</t>
  </si>
  <si>
    <t>Deferred tax asset</t>
  </si>
  <si>
    <t>PROVISION FOR INCOME TAXES (Details 1) - USD ($)</t>
  </si>
  <si>
    <t>Net operating loss carry forward</t>
  </si>
  <si>
    <t>China [Member]</t>
  </si>
  <si>
    <t>United States [Member]</t>
  </si>
  <si>
    <t>PROVISION FOR INCOME TAXES (Details 2) - USD ($)</t>
  </si>
  <si>
    <t>Income before taxes</t>
  </si>
  <si>
    <t>PROVISION FOR INCOME TAXES (Details 3)</t>
  </si>
  <si>
    <t>Federal statutory rate</t>
  </si>
  <si>
    <t>(34.00%)</t>
  </si>
  <si>
    <t>State income taxes, net of federal benefit</t>
  </si>
  <si>
    <t>3.30%</t>
  </si>
  <si>
    <t>30.70%</t>
  </si>
  <si>
    <t>Earnings taxed at other than US statutory rate</t>
  </si>
  <si>
    <t>Effective tax rate</t>
  </si>
  <si>
    <t>PROVISION FOR INCOME TAXES (Details Narrative)</t>
  </si>
  <si>
    <t>Foreign Tax Authority [Member]</t>
  </si>
  <si>
    <t>Operating Loss Carryforwards [Line Items]</t>
  </si>
  <si>
    <t>Period to carry forward net operating losses</t>
  </si>
  <si>
    <t>Operating loss expiration date</t>
  </si>
  <si>
    <t>Jun. 30,
		2013</t>
  </si>
  <si>
    <t>Domestic Tax Authority [Member]</t>
  </si>
  <si>
    <t>Jun. 30,
		2027</t>
  </si>
  <si>
    <t>DISCONTINUED OPERATIONS (Details Narrative) - USD ($)</t>
  </si>
  <si>
    <t>Income Statement, Balance Sheet and Additional Disclosures by Disposal Groups, Including Discontinued Operations [Line Items]</t>
  </si>
  <si>
    <t>Contingent liabilities</t>
  </si>
  <si>
    <t>Tonghua Linyuan [Member]</t>
  </si>
  <si>
    <t>Accounts payable and accrued expenses</t>
  </si>
  <si>
    <t>Loan payable</t>
  </si>
  <si>
    <t>COMMITMENTS AND CONTINGENCIES (Details)</t>
  </si>
  <si>
    <t>Total</t>
  </si>
  <si>
    <t>COMMITMENTS AND CONTINGENCIES (Details Narrative)</t>
  </si>
  <si>
    <t>Aug. 18, 2015USD ($)</t>
  </si>
  <si>
    <t>Jun. 30, 2017USD ($)</t>
  </si>
  <si>
    <t>Jun. 30, 2016USD ($)</t>
  </si>
  <si>
    <t>Jun. 30, 2015USD ($)aha</t>
  </si>
  <si>
    <t>Commitments for the leases</t>
  </si>
  <si>
    <t>Refrigeration And Storage [Member]</t>
  </si>
  <si>
    <t>Term of Lease</t>
  </si>
  <si>
    <t>Annual lease fee</t>
  </si>
  <si>
    <t>Representative [Member]</t>
  </si>
  <si>
    <t>Expiration of leases</t>
  </si>
  <si>
    <t>Dec. 31,
		2014</t>
  </si>
  <si>
    <t>15 years</t>
  </si>
  <si>
    <t>Representative [Member] | CNY [Member]</t>
  </si>
  <si>
    <t>Corporate Offices [Member]</t>
  </si>
  <si>
    <t>May 21,
		2016</t>
  </si>
  <si>
    <t>1 year</t>
  </si>
  <si>
    <t>Corporate Offices [Member] | CNY [Member]</t>
  </si>
  <si>
    <t>Mr. Liu [Member]</t>
  </si>
  <si>
    <t>Reduction in contractual commitment</t>
  </si>
  <si>
    <t>Mr. Liu [Member] | Subsequent Event [Member]</t>
  </si>
  <si>
    <t>OPERATING SEGMENTS (Details) - USD ($)</t>
  </si>
  <si>
    <t>Summary of segments reporting information</t>
  </si>
  <si>
    <t>Revenues</t>
  </si>
  <si>
    <t>Net income (loss)</t>
  </si>
  <si>
    <t>Total assets</t>
  </si>
  <si>
    <t>Other significant items:</t>
  </si>
  <si>
    <t>Parent Company [Member]</t>
  </si>
  <si>
    <t>Ginseng [Member]</t>
  </si>
  <si>
    <t>Cosmetics/Supplements [Member]</t>
  </si>
  <si>
    <t>OPERATING SEGMENTS (Details Narrative)</t>
  </si>
  <si>
    <t>Sep. 30, 2015Number</t>
  </si>
  <si>
    <t>Number of operating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3846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C15" t="n" s="5">
        <v>44397297</v>
      </c>
    </row>
    <row r="16" spans="1:3">
      <c r="A16" t="s" s="4">
        <v>26</v>
      </c>
      <c r="B16" t="s" s="6">
        <v>27</v>
      </c>
    </row>
    <row r="17" spans="1:3">
      <c r="A17" t="s" s="4">
        <v>28</v>
      </c>
      <c r="B17"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9</v>
      </c>
      <c r="B1" t="s" s="2">
        <v>1</v>
      </c>
    </row>
    <row r="2" spans="1:2">
      <c r="B2" t="s" s="2">
        <v>2</v>
      </c>
    </row>
    <row r="3" spans="1:2">
      <c r="A3" t="s" s="3">
        <v>147</v>
      </c>
    </row>
    <row r="4" spans="1:2">
      <c r="A4" t="s" s="4">
        <v>149</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1</v>
      </c>
      <c r="B1" t="s" s="2">
        <v>1</v>
      </c>
    </row>
    <row r="2" spans="1:2">
      <c r="B2" t="s" s="2">
        <v>2</v>
      </c>
    </row>
    <row r="3" spans="1:2">
      <c r="A3" t="s" s="3">
        <v>147</v>
      </c>
    </row>
    <row r="4" spans="1:2">
      <c r="A4" t="s" s="4">
        <v>151</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3</v>
      </c>
      <c r="B1" t="s" s="2">
        <v>1</v>
      </c>
    </row>
    <row r="2" spans="1:2">
      <c r="B2" t="s" s="2">
        <v>2</v>
      </c>
    </row>
    <row r="3" spans="1:2">
      <c r="A3" t="s" s="3">
        <v>147</v>
      </c>
    </row>
    <row r="4" spans="1:2">
      <c r="A4" t="s" s="4">
        <v>154</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6</v>
      </c>
      <c r="B1" t="s" s="2">
        <v>1</v>
      </c>
    </row>
    <row r="2" spans="1:2">
      <c r="B2" t="s" s="2">
        <v>2</v>
      </c>
    </row>
    <row r="3" spans="1:2">
      <c r="A3" t="s" s="3">
        <v>147</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89</v>
      </c>
      <c r="B1" t="s" s="2">
        <v>1</v>
      </c>
    </row>
    <row r="2" spans="1:2">
      <c r="B2" t="s" s="2">
        <v>2</v>
      </c>
    </row>
    <row r="3" spans="1:2">
      <c r="A3" t="s" s="3">
        <v>161</v>
      </c>
    </row>
    <row r="4" spans="1:2">
      <c r="A4" t="s" s="4">
        <v>89</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69575</v>
      </c>
      <c r="C3" t="n" s="7">
        <v>10016</v>
      </c>
    </row>
    <row r="4" spans="1:3">
      <c r="A4" t="s" s="4">
        <v>33</v>
      </c>
      <c r="B4" t="n" s="5">
        <v>559154</v>
      </c>
      <c r="C4" t="n" s="5">
        <v>579752</v>
      </c>
    </row>
    <row r="5" spans="1:3">
      <c r="A5" t="s" s="4">
        <v>34</v>
      </c>
      <c r="B5" t="n" s="5">
        <v>402332</v>
      </c>
      <c r="C5" t="n" s="5">
        <v>93254</v>
      </c>
    </row>
    <row r="6" spans="1:3">
      <c r="A6" t="s" s="4">
        <v>35</v>
      </c>
      <c r="B6" t="n" s="5">
        <v>263127</v>
      </c>
      <c r="C6" t="n" s="5">
        <v>285981</v>
      </c>
    </row>
    <row r="7" spans="1:3">
      <c r="A7" t="s" s="4">
        <v>36</v>
      </c>
      <c r="B7" t="n" s="5">
        <v>126818</v>
      </c>
      <c r="C7" t="n" s="5">
        <v>7703</v>
      </c>
    </row>
    <row r="8" spans="1:3">
      <c r="A8" t="s" s="4">
        <v>37</v>
      </c>
      <c r="B8" t="n" s="5">
        <v>1489</v>
      </c>
      <c r="C8" t="n" s="5">
        <v>1549</v>
      </c>
    </row>
    <row r="9" spans="1:3">
      <c r="A9" t="s" s="4">
        <v>38</v>
      </c>
      <c r="B9" t="n" s="5">
        <v>1522495</v>
      </c>
      <c r="C9" t="n" s="5">
        <v>978255</v>
      </c>
    </row>
    <row r="10" spans="1:3">
      <c r="A10" t="s" s="4">
        <v>39</v>
      </c>
      <c r="B10" t="n" s="5">
        <v>1332325</v>
      </c>
      <c r="C10" t="n" s="5">
        <v>1398425</v>
      </c>
    </row>
    <row r="11" spans="1:3">
      <c r="A11" t="s" s="3">
        <v>40</v>
      </c>
    </row>
    <row r="12" spans="1:3">
      <c r="A12" t="s" s="4">
        <v>41</v>
      </c>
      <c r="B12" t="n" s="5">
        <v>5735115</v>
      </c>
      <c r="C12" t="n" s="5">
        <v>5967480</v>
      </c>
    </row>
    <row r="13" spans="1:3">
      <c r="A13" t="s" s="4">
        <v>42</v>
      </c>
      <c r="B13" t="n" s="5">
        <v>8589935</v>
      </c>
      <c r="C13" t="n" s="5">
        <v>8344160</v>
      </c>
    </row>
    <row r="14" spans="1:3">
      <c r="A14" t="s" s="3">
        <v>43</v>
      </c>
    </row>
    <row r="15" spans="1:3">
      <c r="A15" t="s" s="4">
        <v>44</v>
      </c>
      <c r="B15" t="n" s="5">
        <v>5733742</v>
      </c>
      <c r="C15" t="n" s="5">
        <v>5966052</v>
      </c>
    </row>
    <row r="16" spans="1:3">
      <c r="A16" t="s" s="4">
        <v>45</v>
      </c>
      <c r="B16" t="n" s="5">
        <v>1257605</v>
      </c>
      <c r="C16" t="n" s="5">
        <v>1308558</v>
      </c>
    </row>
    <row r="17" spans="1:3">
      <c r="A17" t="s" s="4">
        <v>46</v>
      </c>
      <c r="B17" t="n" s="5">
        <v>3820220</v>
      </c>
      <c r="C17" t="n" s="5">
        <v>3997629</v>
      </c>
    </row>
    <row r="18" spans="1:3">
      <c r="A18" t="s" s="4">
        <v>47</v>
      </c>
      <c r="B18" t="n" s="5">
        <v>1795767</v>
      </c>
      <c r="C18" t="n" s="5">
        <v>1593996</v>
      </c>
    </row>
    <row r="19" spans="1:3">
      <c r="A19" t="s" s="4">
        <v>48</v>
      </c>
      <c r="B19" t="n" s="5">
        <v>832494</v>
      </c>
      <c r="C19" t="n" s="5">
        <v>951068</v>
      </c>
    </row>
    <row r="20" spans="1:3">
      <c r="A20" t="s" s="4">
        <v>49</v>
      </c>
      <c r="B20" t="n" s="5">
        <v>2431850</v>
      </c>
      <c r="C20" t="n" s="5">
        <v>2486436</v>
      </c>
    </row>
    <row r="21" spans="1:3">
      <c r="A21" t="s" s="4">
        <v>50</v>
      </c>
      <c r="B21" t="n" s="5">
        <v>68297</v>
      </c>
      <c r="C21" t="n" s="5">
        <v>71034</v>
      </c>
    </row>
    <row r="22" spans="1:3">
      <c r="A22" t="s" s="4">
        <v>51</v>
      </c>
      <c r="B22" t="n" s="5">
        <v>845318</v>
      </c>
      <c r="C22" t="n" s="5">
        <v>879567</v>
      </c>
    </row>
    <row r="23" spans="1:3">
      <c r="A23" t="s" s="4">
        <v>52</v>
      </c>
      <c r="B23" t="n" s="5">
        <v>218033</v>
      </c>
      <c r="C23" t="n" s="5">
        <v>247663</v>
      </c>
    </row>
    <row r="24" spans="1:3">
      <c r="A24" t="s" s="4">
        <v>53</v>
      </c>
      <c r="B24" t="n" s="5">
        <v>17003326</v>
      </c>
      <c r="C24" t="n" s="7">
        <v>17502003</v>
      </c>
    </row>
    <row r="25" spans="1:3">
      <c r="A25" t="s" s="3">
        <v>54</v>
      </c>
    </row>
    <row r="26" spans="1:3">
      <c r="A26" t="s" s="4">
        <v>55</v>
      </c>
      <c r="B26" t="n" s="5">
        <v>1600000</v>
      </c>
      <c r="C26" t="s" s="4">
        <v>56</v>
      </c>
    </row>
    <row r="27" spans="1:3">
      <c r="A27" t="s" s="4">
        <v>57</v>
      </c>
      <c r="B27" t="n" s="5">
        <v>493755</v>
      </c>
      <c r="C27" t="n" s="7">
        <v>513760</v>
      </c>
    </row>
    <row r="28" spans="1:3">
      <c r="A28" t="s" s="4">
        <v>58</v>
      </c>
      <c r="B28" t="n" s="7">
        <v>19097081</v>
      </c>
      <c r="C28" t="n" s="7">
        <v>18015763</v>
      </c>
    </row>
    <row r="29" spans="1:3">
      <c r="A29" t="s" s="4">
        <v>59</v>
      </c>
      <c r="B29" t="s" s="4">
        <v>56</v>
      </c>
      <c r="C29" t="s" s="4">
        <v>56</v>
      </c>
    </row>
    <row r="30" spans="1:3">
      <c r="A30" t="s" s="3">
        <v>60</v>
      </c>
    </row>
    <row r="31" spans="1:3">
      <c r="A31" t="s" s="4">
        <v>61</v>
      </c>
      <c r="B31" t="n" s="7">
        <v>44398</v>
      </c>
      <c r="C31" t="n" s="7">
        <v>44398</v>
      </c>
    </row>
    <row r="32" spans="1:3">
      <c r="A32" t="s" s="4">
        <v>62</v>
      </c>
      <c r="B32" t="n" s="5">
        <v>7767517</v>
      </c>
      <c r="C32" t="n" s="5">
        <v>7738746</v>
      </c>
    </row>
    <row r="33" spans="1:3">
      <c r="A33" t="s" s="4">
        <v>63</v>
      </c>
      <c r="B33" t="n" s="5">
        <v>-18824452</v>
      </c>
      <c r="C33" t="n" s="5">
        <v>-18073829</v>
      </c>
    </row>
    <row r="34" spans="1:3">
      <c r="A34" t="s" s="4">
        <v>64</v>
      </c>
      <c r="B34" t="n" s="5">
        <v>505391</v>
      </c>
      <c r="C34" t="n" s="5">
        <v>619082</v>
      </c>
    </row>
    <row r="35" spans="1:3">
      <c r="A35" t="s" s="4">
        <v>65</v>
      </c>
      <c r="B35" t="n" s="5">
        <v>-10507146</v>
      </c>
      <c r="C35" t="n" s="5">
        <v>-9671603</v>
      </c>
    </row>
    <row r="36" spans="1:3">
      <c r="A36" t="s" s="4">
        <v>66</v>
      </c>
      <c r="B36" t="n" s="7">
        <v>8589935</v>
      </c>
      <c r="C36" t="n" s="7">
        <v>8344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29</v>
      </c>
    </row>
    <row r="4" spans="1:2">
      <c r="A4" t="s" s="4">
        <v>173</v>
      </c>
      <c r="B4" t="s" s="4">
        <v>174</v>
      </c>
    </row>
    <row r="5" spans="1:2">
      <c r="A5" t="s" s="4">
        <v>175</v>
      </c>
      <c r="B5" t="s" s="4">
        <v>176</v>
      </c>
    </row>
    <row r="6" spans="1:2">
      <c r="A6" t="s" s="4">
        <v>177</v>
      </c>
      <c r="B6" t="s" s="4">
        <v>178</v>
      </c>
    </row>
    <row r="7" spans="1:2">
      <c r="A7" t="s" s="4">
        <v>179</v>
      </c>
      <c r="B7" t="s" s="4">
        <v>180</v>
      </c>
    </row>
    <row r="8" spans="1:2">
      <c r="A8" t="s" s="4">
        <v>181</v>
      </c>
      <c r="B8"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3</v>
      </c>
      <c r="B1" t="s" s="2">
        <v>1</v>
      </c>
    </row>
    <row r="2" spans="1:2">
      <c r="B2" t="s" s="2">
        <v>2</v>
      </c>
    </row>
    <row r="3" spans="1:2">
      <c r="A3" t="s" s="3">
        <v>138</v>
      </c>
    </row>
    <row r="4" spans="1:2">
      <c r="A4" t="s" s="4">
        <v>184</v>
      </c>
      <c r="B4" t="s"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32</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1</v>
      </c>
      <c r="B1" t="s" s="2">
        <v>1</v>
      </c>
    </row>
    <row r="2" spans="1:2">
      <c r="B2" t="s" s="2">
        <v>2</v>
      </c>
    </row>
    <row r="3" spans="1:2">
      <c r="A3" t="s" s="3">
        <v>141</v>
      </c>
    </row>
    <row r="4" spans="1:2">
      <c r="A4" t="s" s="4">
        <v>192</v>
      </c>
      <c r="B4" t="s"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61</v>
      </c>
    </row>
    <row r="4" spans="1:2">
      <c r="A4" t="s" s="4">
        <v>195</v>
      </c>
      <c r="B4" t="s" s="4">
        <v>196</v>
      </c>
    </row>
    <row r="5" spans="1:2">
      <c r="A5" t="s" s="4">
        <v>197</v>
      </c>
      <c r="B5" t="s" s="4">
        <v>198</v>
      </c>
    </row>
    <row r="6" spans="1:2">
      <c r="A6" t="s" s="4">
        <v>199</v>
      </c>
      <c r="B6" t="s" s="4">
        <v>200</v>
      </c>
    </row>
    <row r="7" spans="1:2">
      <c r="A7" t="s" s="4">
        <v>201</v>
      </c>
      <c r="B7"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3</v>
      </c>
      <c r="B1" t="s" s="2">
        <v>1</v>
      </c>
    </row>
    <row r="2" spans="1:2">
      <c r="B2" t="s" s="2">
        <v>2</v>
      </c>
    </row>
    <row r="3" spans="1:2">
      <c r="A3" t="s" s="3">
        <v>167</v>
      </c>
    </row>
    <row r="4" spans="1:2">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6</v>
      </c>
      <c r="B1" t="s" s="2">
        <v>1</v>
      </c>
    </row>
    <row r="2" spans="1:2">
      <c r="B2" t="s" s="2">
        <v>2</v>
      </c>
    </row>
    <row r="3" spans="1:2">
      <c r="A3" t="s" s="3">
        <v>170</v>
      </c>
    </row>
    <row r="4" spans="1:2">
      <c r="A4" t="s" s="4">
        <v>207</v>
      </c>
      <c r="B4"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30"/>
    <col customWidth="1" max="5" min="5" width="58"/>
    <col customWidth="1" max="6" min="6" width="21"/>
    <col customWidth="1" max="7" min="7" width="14"/>
    <col customWidth="1" max="8" min="8" width="14"/>
  </cols>
  <sheetData>
    <row r="1" spans="1:8">
      <c r="A1" t="s" s="1">
        <v>209</v>
      </c>
      <c r="B1" t="s" s="2">
        <v>1</v>
      </c>
      <c r="D1" t="s" s="2">
        <v>210</v>
      </c>
    </row>
    <row r="2" spans="1:8">
      <c r="B2" t="s" s="2">
        <v>211</v>
      </c>
      <c r="C2" t="s" s="2">
        <v>212</v>
      </c>
      <c r="D2" t="s" s="2">
        <v>213</v>
      </c>
      <c r="E2" t="s" s="2">
        <v>214</v>
      </c>
      <c r="F2" t="s" s="2">
        <v>215</v>
      </c>
      <c r="G2" t="s" s="2">
        <v>216</v>
      </c>
      <c r="H2" t="s" s="2">
        <v>217</v>
      </c>
    </row>
    <row r="3" spans="1:8">
      <c r="A3" t="s" s="3">
        <v>218</v>
      </c>
    </row>
    <row r="4" spans="1:8">
      <c r="A4" t="s" s="4">
        <v>219</v>
      </c>
      <c r="B4" t="n" s="5">
        <v>50000000</v>
      </c>
      <c r="D4" t="n" s="5">
        <v>50000000</v>
      </c>
    </row>
    <row r="5" spans="1:8">
      <c r="A5" t="s" s="4">
        <v>98</v>
      </c>
      <c r="B5" t="n" s="7">
        <v>-750623</v>
      </c>
      <c r="C5" t="n" s="7">
        <v>-571193</v>
      </c>
    </row>
    <row r="6" spans="1:8">
      <c r="A6" t="s" s="4">
        <v>63</v>
      </c>
      <c r="B6" t="n" s="5">
        <v>18824452</v>
      </c>
      <c r="D6" t="n" s="7">
        <v>18073829</v>
      </c>
    </row>
    <row r="7" spans="1:8">
      <c r="A7" t="s" s="4">
        <v>220</v>
      </c>
      <c r="B7" t="n" s="7">
        <v>15480831</v>
      </c>
    </row>
    <row r="8" spans="1:8">
      <c r="A8" t="s" s="4">
        <v>221</v>
      </c>
    </row>
    <row r="9" spans="1:8">
      <c r="A9" t="s" s="3">
        <v>218</v>
      </c>
    </row>
    <row r="10" spans="1:8">
      <c r="A10" t="s" s="4">
        <v>222</v>
      </c>
      <c r="H10" t="s" s="4">
        <v>223</v>
      </c>
    </row>
    <row r="11" spans="1:8">
      <c r="A11" t="s" s="4">
        <v>224</v>
      </c>
      <c r="G11" t="s" s="4">
        <v>225</v>
      </c>
    </row>
    <row r="12" spans="1:8">
      <c r="A12" t="s" s="4">
        <v>226</v>
      </c>
      <c r="E12" t="n" s="5">
        <v>700</v>
      </c>
    </row>
    <row r="13" spans="1:8">
      <c r="A13" t="s" s="4">
        <v>227</v>
      </c>
      <c r="E13" t="n" s="5">
        <v>1730</v>
      </c>
    </row>
    <row r="14" spans="1:8">
      <c r="A14" t="s" s="4">
        <v>228</v>
      </c>
      <c r="E14" t="s" s="4">
        <v>229</v>
      </c>
    </row>
    <row r="15" spans="1:8">
      <c r="A15" t="s" s="4">
        <v>230</v>
      </c>
      <c r="E15" t="n" s="5">
        <v>2024</v>
      </c>
    </row>
    <row r="16" spans="1:8">
      <c r="A16" t="s" s="4">
        <v>231</v>
      </c>
    </row>
    <row r="17" spans="1:8">
      <c r="A17" t="s" s="3">
        <v>218</v>
      </c>
    </row>
    <row r="18" spans="1:8">
      <c r="A18" t="s" s="4">
        <v>232</v>
      </c>
      <c r="E18" t="n" s="7">
        <v>113443000</v>
      </c>
      <c r="F18" t="n" s="7">
        <v>6000000</v>
      </c>
    </row>
    <row r="19" spans="1:8">
      <c r="A19" t="s" s="4">
        <v>219</v>
      </c>
      <c r="E19" t="n" s="5">
        <v>880000000</v>
      </c>
    </row>
    <row r="20" spans="1:8">
      <c r="A20" t="s" s="4">
        <v>233</v>
      </c>
      <c r="E20" t="n" s="7">
        <v>1</v>
      </c>
    </row>
    <row r="21" spans="1:8">
      <c r="A21" t="s" s="4">
        <v>234</v>
      </c>
    </row>
    <row r="22" spans="1:8">
      <c r="A22" t="s" s="3">
        <v>218</v>
      </c>
    </row>
    <row r="23" spans="1:8">
      <c r="A23" t="s" s="4">
        <v>226</v>
      </c>
      <c r="D23" t="n" s="5">
        <v>1500</v>
      </c>
    </row>
    <row r="24" spans="1:8">
      <c r="A24" t="s" s="4">
        <v>227</v>
      </c>
      <c r="D24" t="n" s="5">
        <v>3705</v>
      </c>
    </row>
    <row r="25" spans="1:8">
      <c r="A25" t="s" s="4">
        <v>235</v>
      </c>
      <c r="D25" t="s" s="4">
        <v>2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7</v>
      </c>
      <c r="B1" t="s" s="2">
        <v>2</v>
      </c>
      <c r="C1" t="s" s="2">
        <v>30</v>
      </c>
    </row>
    <row r="2" spans="1:3">
      <c r="A2" t="s" s="3">
        <v>68</v>
      </c>
    </row>
    <row r="3" spans="1:3">
      <c r="A3" t="s" s="4">
        <v>69</v>
      </c>
      <c r="B3" t="n" s="7">
        <v>518443</v>
      </c>
      <c r="C3" t="n" s="7">
        <v>525199</v>
      </c>
    </row>
    <row r="4" spans="1:3">
      <c r="A4" t="s" s="4">
        <v>70</v>
      </c>
      <c r="B4" t="n" s="8">
        <v>0.001</v>
      </c>
      <c r="C4" t="n" s="8">
        <v>0.001</v>
      </c>
    </row>
    <row r="5" spans="1:3">
      <c r="A5" t="s" s="4">
        <v>71</v>
      </c>
      <c r="B5" t="n" s="5">
        <v>50000000</v>
      </c>
      <c r="C5" t="n" s="5">
        <v>50000000</v>
      </c>
    </row>
    <row r="6" spans="1:3">
      <c r="A6" t="s" s="4">
        <v>72</v>
      </c>
      <c r="B6" t="n" s="5">
        <v>44397297</v>
      </c>
      <c r="C6" t="n" s="5">
        <v>44397297</v>
      </c>
    </row>
    <row r="7" spans="1:3">
      <c r="A7" t="s" s="4">
        <v>73</v>
      </c>
      <c r="B7" t="n" s="5">
        <v>44397297</v>
      </c>
      <c r="C7" t="n" s="5">
        <v>44397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37</v>
      </c>
      <c r="B1" t="s" s="2">
        <v>2</v>
      </c>
      <c r="C1" t="s" s="2">
        <v>30</v>
      </c>
    </row>
    <row r="2" spans="1:3">
      <c r="A2" t="s" s="3">
        <v>238</v>
      </c>
    </row>
    <row r="3" spans="1:3">
      <c r="A3" t="s" s="4">
        <v>239</v>
      </c>
      <c r="B3" t="n" s="7">
        <v>1850768</v>
      </c>
      <c r="C3" t="n" s="7">
        <v>1923624</v>
      </c>
    </row>
    <row r="4" spans="1:3">
      <c r="A4" t="s" s="4">
        <v>240</v>
      </c>
      <c r="B4" t="n" s="5">
        <v>-518443</v>
      </c>
      <c r="C4" t="n" s="5">
        <v>-525199</v>
      </c>
    </row>
    <row r="5" spans="1:3">
      <c r="A5" t="s" s="4">
        <v>241</v>
      </c>
      <c r="B5" t="n" s="5">
        <v>1332325</v>
      </c>
      <c r="C5" t="n" s="5">
        <v>1398425</v>
      </c>
    </row>
    <row r="6" spans="1:3">
      <c r="A6" t="s" s="4">
        <v>242</v>
      </c>
    </row>
    <row r="7" spans="1:3">
      <c r="A7" t="s" s="3">
        <v>238</v>
      </c>
    </row>
    <row r="8" spans="1:3">
      <c r="A8" t="s" s="4">
        <v>239</v>
      </c>
      <c r="B8" t="n" s="5">
        <v>1414805</v>
      </c>
      <c r="C8" t="n" s="5">
        <v>1472128</v>
      </c>
    </row>
    <row r="9" spans="1:3">
      <c r="A9" t="s" s="4">
        <v>243</v>
      </c>
    </row>
    <row r="10" spans="1:3">
      <c r="A10" t="s" s="3">
        <v>238</v>
      </c>
    </row>
    <row r="11" spans="1:3">
      <c r="A11" t="s" s="4">
        <v>239</v>
      </c>
      <c r="B11" t="n" s="5">
        <v>377795</v>
      </c>
      <c r="C11" t="n" s="5">
        <v>393100</v>
      </c>
    </row>
    <row r="12" spans="1:3">
      <c r="A12" t="s" s="4">
        <v>244</v>
      </c>
    </row>
    <row r="13" spans="1:3">
      <c r="A13" t="s" s="3">
        <v>238</v>
      </c>
    </row>
    <row r="14" spans="1:3">
      <c r="A14" t="s" s="4">
        <v>239</v>
      </c>
      <c r="B14" t="n" s="5">
        <v>29313</v>
      </c>
      <c r="C14" t="n" s="5">
        <v>30501</v>
      </c>
    </row>
    <row r="15" spans="1:3">
      <c r="A15" t="s" s="4">
        <v>245</v>
      </c>
    </row>
    <row r="16" spans="1:3">
      <c r="A16" t="s" s="3">
        <v>238</v>
      </c>
    </row>
    <row r="17" spans="1:3">
      <c r="A17" t="s" s="4">
        <v>239</v>
      </c>
      <c r="B17" t="n" s="7">
        <v>28855</v>
      </c>
      <c r="C17" t="n" s="7">
        <v>278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246</v>
      </c>
      <c r="B1" t="s" s="2">
        <v>1</v>
      </c>
    </row>
    <row r="2" spans="1:3">
      <c r="B2" t="s" s="2">
        <v>2</v>
      </c>
      <c r="C2" t="s" s="2">
        <v>75</v>
      </c>
    </row>
    <row r="3" spans="1:3">
      <c r="A3" t="s" s="3">
        <v>132</v>
      </c>
    </row>
    <row r="4" spans="1:3">
      <c r="A4" t="s" s="4">
        <v>247</v>
      </c>
      <c r="B4" t="n" s="7">
        <v>13263</v>
      </c>
      <c r="C4" t="n" s="7">
        <v>28014</v>
      </c>
    </row>
    <row r="5" spans="1:3">
      <c r="A5" t="s" s="4">
        <v>248</v>
      </c>
      <c r="B5" t="s" s="4">
        <v>56</v>
      </c>
      <c r="C5" t="s" s="4">
        <v>56</v>
      </c>
    </row>
    <row r="6" spans="1:3">
      <c r="A6" t="s" s="4">
        <v>249</v>
      </c>
      <c r="B6" t="n" s="7">
        <v>13263</v>
      </c>
      <c r="C6" t="n" s="7">
        <v>28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250</v>
      </c>
      <c r="B1" t="s" s="2">
        <v>1</v>
      </c>
    </row>
    <row r="2" spans="1:3">
      <c r="B2" t="s" s="2">
        <v>2</v>
      </c>
      <c r="C2" t="s" s="2">
        <v>75</v>
      </c>
    </row>
    <row r="3" spans="1:3">
      <c r="A3" t="s" s="3">
        <v>132</v>
      </c>
    </row>
    <row r="4" spans="1:3">
      <c r="A4" t="s" s="4">
        <v>249</v>
      </c>
      <c r="B4" t="n" s="7">
        <v>13263</v>
      </c>
      <c r="C4" t="n" s="7">
        <v>280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t="s" s="1">
        <v>251</v>
      </c>
      <c r="B1" t="s" s="2">
        <v>252</v>
      </c>
    </row>
    <row r="2" spans="1:2">
      <c r="A2" t="s" s="4">
        <v>253</v>
      </c>
      <c r="B2" t="n" s="7">
        <v>5735115</v>
      </c>
    </row>
    <row r="3" spans="1:2">
      <c r="A3" t="s" s="4">
        <v>254</v>
      </c>
    </row>
    <row r="4" spans="1:2">
      <c r="A4" t="s" s="4">
        <v>253</v>
      </c>
      <c r="B4" t="n" s="7">
        <v>364740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55</v>
      </c>
      <c r="B1" t="s" s="2">
        <v>2</v>
      </c>
      <c r="C1" t="s" s="2">
        <v>30</v>
      </c>
    </row>
    <row r="2" spans="1:3">
      <c r="A2" t="s" s="3">
        <v>138</v>
      </c>
    </row>
    <row r="3" spans="1:3">
      <c r="A3" t="s" s="4">
        <v>256</v>
      </c>
      <c r="B3" t="n" s="7">
        <v>125569</v>
      </c>
      <c r="C3" t="n" s="7">
        <v>126006</v>
      </c>
    </row>
    <row r="4" spans="1:3">
      <c r="A4" t="s" s="4">
        <v>257</v>
      </c>
      <c r="B4" t="n" s="5">
        <v>48959</v>
      </c>
      <c r="C4" t="n" s="5">
        <v>67787</v>
      </c>
    </row>
    <row r="5" spans="1:3">
      <c r="A5" t="s" s="4">
        <v>258</v>
      </c>
      <c r="B5" t="n" s="5">
        <v>84371</v>
      </c>
      <c r="C5" t="n" s="5">
        <v>87789</v>
      </c>
    </row>
    <row r="6" spans="1:3">
      <c r="A6" t="s" s="4">
        <v>259</v>
      </c>
      <c r="B6" t="n" s="5">
        <v>4228</v>
      </c>
      <c r="C6" t="n" s="5">
        <v>4399</v>
      </c>
    </row>
    <row r="7" spans="1:3">
      <c r="A7" t="s" s="4">
        <v>260</v>
      </c>
      <c r="B7" t="n" s="7">
        <v>263127</v>
      </c>
      <c r="C7" t="n" s="7">
        <v>2859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t="s" s="1">
        <v>261</v>
      </c>
      <c r="B1" t="s" s="2">
        <v>1</v>
      </c>
      <c r="C1" t="s" s="2">
        <v>210</v>
      </c>
    </row>
    <row r="2" spans="1:3">
      <c r="B2" t="s" s="2">
        <v>2</v>
      </c>
      <c r="C2" t="s" s="2">
        <v>30</v>
      </c>
    </row>
    <row r="3" spans="1:3">
      <c r="A3" t="s" s="3">
        <v>141</v>
      </c>
    </row>
    <row r="4" spans="1:3">
      <c r="A4" t="s" s="4">
        <v>262</v>
      </c>
      <c r="C4" t="n" s="7">
        <v>6721</v>
      </c>
    </row>
    <row r="5" spans="1:3">
      <c r="A5" t="s" s="4">
        <v>263</v>
      </c>
      <c r="B5" t="s" s="4">
        <v>56</v>
      </c>
    </row>
    <row r="6" spans="1:3">
      <c r="A6" t="s" s="3">
        <v>264</v>
      </c>
    </row>
    <row r="7" spans="1:3">
      <c r="A7" t="s" s="4">
        <v>265</v>
      </c>
      <c r="B7" t="s" s="4">
        <v>56</v>
      </c>
      <c r="C7" t="s" s="4">
        <v>56</v>
      </c>
    </row>
    <row r="8" spans="1:3">
      <c r="A8" t="s" s="4">
        <v>266</v>
      </c>
      <c r="B8" t="s" s="4">
        <v>56</v>
      </c>
      <c r="C8" t="s" s="4">
        <v>56</v>
      </c>
    </row>
    <row r="9" spans="1:3">
      <c r="A9" t="s" s="4">
        <v>267</v>
      </c>
      <c r="B9" t="s" s="4">
        <v>56</v>
      </c>
      <c r="C9" t="s" s="4">
        <v>56</v>
      </c>
    </row>
    <row r="10" spans="1:3">
      <c r="A10" t="s" s="4">
        <v>268</v>
      </c>
      <c r="B10" t="s" s="4">
        <v>56</v>
      </c>
      <c r="C10" t="s" s="4">
        <v>56</v>
      </c>
    </row>
    <row r="11" spans="1:3">
      <c r="A11" t="s" s="4">
        <v>269</v>
      </c>
      <c r="B11" t="s" s="4">
        <v>56</v>
      </c>
      <c r="C11" t="s" s="4">
        <v>56</v>
      </c>
    </row>
    <row r="12" spans="1:3">
      <c r="A12" t="s" s="4">
        <v>270</v>
      </c>
      <c r="B12" t="s" s="4">
        <v>56</v>
      </c>
      <c r="C12" t="s" s="4">
        <v>56</v>
      </c>
    </row>
    <row r="13" spans="1:3">
      <c r="A13" t="s" s="4">
        <v>249</v>
      </c>
      <c r="B13" t="s" s="4">
        <v>56</v>
      </c>
      <c r="C13" t="s" s="4">
        <v>56</v>
      </c>
    </row>
    <row r="14" spans="1:3">
      <c r="A14" t="s" s="4">
        <v>271</v>
      </c>
      <c r="B14" t="s" s="4">
        <v>56</v>
      </c>
      <c r="C14" t="s" s="4">
        <v>56</v>
      </c>
    </row>
    <row r="15" spans="1:3">
      <c r="A15" t="s" s="4">
        <v>272</v>
      </c>
      <c r="B15" t="s" s="4">
        <v>56</v>
      </c>
    </row>
    <row r="16" spans="1:3">
      <c r="A16" t="s" s="3">
        <v>273</v>
      </c>
    </row>
    <row r="17" spans="1:3">
      <c r="A17" t="s" s="4">
        <v>274</v>
      </c>
      <c r="B17" t="s" s="4">
        <v>56</v>
      </c>
      <c r="C17" t="n" s="7">
        <v>-6721</v>
      </c>
    </row>
    <row r="18" spans="1:3">
      <c r="A18" t="s" s="4">
        <v>275</v>
      </c>
      <c r="B18" t="s" s="4">
        <v>56</v>
      </c>
      <c r="C18" t="n" s="7">
        <v>-6721</v>
      </c>
    </row>
    <row r="19" spans="1:3">
      <c r="A19" t="s" s="4">
        <v>276</v>
      </c>
      <c r="B19" t="s" s="4">
        <v>56</v>
      </c>
    </row>
    <row r="20" spans="1:3">
      <c r="A20" t="s" s="4">
        <v>277</v>
      </c>
      <c r="B20" t="s" s="4">
        <v>56</v>
      </c>
    </row>
    <row r="21" spans="1:3">
      <c r="A21" t="s" s="4">
        <v>278</v>
      </c>
      <c r="B21" t="s" s="4">
        <v>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7"/>
    <col customWidth="1" max="4" min="4" width="17"/>
  </cols>
  <sheetData>
    <row r="1" spans="1:4">
      <c r="A1" t="s" s="1">
        <v>279</v>
      </c>
      <c r="B1" t="s" s="2">
        <v>1</v>
      </c>
      <c r="C1" t="s" s="2">
        <v>210</v>
      </c>
    </row>
    <row r="2" spans="1:4">
      <c r="B2" t="s" s="2">
        <v>280</v>
      </c>
      <c r="C2" t="s" s="2">
        <v>281</v>
      </c>
      <c r="D2" t="s" s="2">
        <v>282</v>
      </c>
    </row>
    <row r="3" spans="1:4">
      <c r="A3" t="s" s="4">
        <v>283</v>
      </c>
      <c r="B3" t="s" s="4">
        <v>284</v>
      </c>
    </row>
    <row r="4" spans="1:4">
      <c r="A4" t="s" s="4">
        <v>285</v>
      </c>
      <c r="B4" t="s" s="4">
        <v>286</v>
      </c>
    </row>
    <row r="5" spans="1:4">
      <c r="A5" t="s" s="4">
        <v>287</v>
      </c>
      <c r="B5" t="n" s="5">
        <v>287984</v>
      </c>
    </row>
    <row r="6" spans="1:4">
      <c r="A6" t="s" s="4">
        <v>288</v>
      </c>
      <c r="B6" t="s" s="4">
        <v>289</v>
      </c>
    </row>
    <row r="7" spans="1:4">
      <c r="A7" t="s" s="4">
        <v>290</v>
      </c>
      <c r="B7" t="n" s="5">
        <v>100000</v>
      </c>
    </row>
    <row r="8" spans="1:4">
      <c r="A8" t="s" s="4">
        <v>291</v>
      </c>
      <c r="B8" t="n" s="5">
        <v>20000</v>
      </c>
    </row>
    <row r="9" spans="1:4">
      <c r="A9" t="s" s="4">
        <v>292</v>
      </c>
      <c r="B9" t="n" s="5">
        <v>2664</v>
      </c>
    </row>
    <row r="10" spans="1:4">
      <c r="A10" t="s" s="4">
        <v>234</v>
      </c>
    </row>
    <row r="11" spans="1:4">
      <c r="A11" t="s" s="4">
        <v>226</v>
      </c>
      <c r="C11" t="n" s="5">
        <v>1500</v>
      </c>
    </row>
    <row r="12" spans="1:4">
      <c r="A12" t="s" s="4">
        <v>227</v>
      </c>
      <c r="C12" t="n" s="5">
        <v>3705</v>
      </c>
    </row>
    <row r="13" spans="1:4">
      <c r="A13" t="s" s="4">
        <v>235</v>
      </c>
      <c r="C13" t="s" s="4">
        <v>236</v>
      </c>
    </row>
    <row r="14" spans="1:4">
      <c r="A14" t="s" s="4">
        <v>221</v>
      </c>
    </row>
    <row r="15" spans="1:4">
      <c r="A15" t="s" s="4">
        <v>226</v>
      </c>
      <c r="D15" t="n" s="5">
        <v>700</v>
      </c>
    </row>
    <row r="16" spans="1:4">
      <c r="A16" t="s" s="4">
        <v>227</v>
      </c>
      <c r="D16" t="n" s="5">
        <v>17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s>
  <sheetData>
    <row r="1" spans="1:4">
      <c r="A1" t="s" s="1">
        <v>293</v>
      </c>
      <c r="B1" t="s" s="2">
        <v>294</v>
      </c>
    </row>
    <row r="2" spans="1:4">
      <c r="B2" t="s" s="2">
        <v>295</v>
      </c>
      <c r="C2" t="s" s="2">
        <v>296</v>
      </c>
      <c r="D2" t="s" s="2">
        <v>297</v>
      </c>
    </row>
    <row r="3" spans="1:4">
      <c r="A3" t="s" s="4">
        <v>298</v>
      </c>
      <c r="B3" t="n" s="10">
        <v>1.5</v>
      </c>
    </row>
    <row r="4" spans="1:4">
      <c r="A4" t="s" s="4">
        <v>299</v>
      </c>
      <c r="B4" t="n" s="10">
        <v>0.5</v>
      </c>
    </row>
    <row r="5" spans="1:4">
      <c r="A5" t="s" s="4">
        <v>300</v>
      </c>
      <c r="B5" t="n" s="5">
        <v>2</v>
      </c>
    </row>
    <row r="6" spans="1:4">
      <c r="A6" t="s" s="4">
        <v>301</v>
      </c>
      <c r="B6" t="s" s="4">
        <v>302</v>
      </c>
    </row>
    <row r="7" spans="1:4">
      <c r="A7" t="s" s="4">
        <v>303</v>
      </c>
      <c r="B7" t="n" s="5">
        <v>3</v>
      </c>
    </row>
    <row r="8" spans="1:4">
      <c r="A8" t="s" s="4">
        <v>304</v>
      </c>
      <c r="C8" t="n" s="7">
        <v>845318</v>
      </c>
      <c r="D8" t="n" s="7">
        <v>879567</v>
      </c>
    </row>
    <row r="9" spans="1:4">
      <c r="A9" t="s" s="4">
        <v>254</v>
      </c>
    </row>
    <row r="10" spans="1:4">
      <c r="A10" t="s" s="4">
        <v>298</v>
      </c>
      <c r="B10" t="n" s="5">
        <v>10</v>
      </c>
    </row>
    <row r="11" spans="1:4">
      <c r="A11" t="s" s="4">
        <v>299</v>
      </c>
      <c r="B11" t="n" s="5">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80"/>
    <col customWidth="1" max="5" min="5" width="15"/>
    <col customWidth="1" max="6" min="6" width="14"/>
    <col customWidth="1" max="7" min="7" width="14"/>
  </cols>
  <sheetData>
    <row r="1" spans="1:7">
      <c r="A1" t="s" s="1">
        <v>305</v>
      </c>
      <c r="B1" t="s" s="2">
        <v>306</v>
      </c>
      <c r="C1" t="s" s="2">
        <v>307</v>
      </c>
      <c r="D1" t="s" s="2">
        <v>75</v>
      </c>
      <c r="E1" t="s" s="2">
        <v>308</v>
      </c>
      <c r="F1" t="s" s="2">
        <v>2</v>
      </c>
      <c r="G1" t="s" s="2">
        <v>30</v>
      </c>
    </row>
    <row r="2" spans="1:7">
      <c r="A2" t="s" s="4">
        <v>309</v>
      </c>
      <c r="E2" t="s" s="4">
        <v>310</v>
      </c>
      <c r="F2" t="s" s="4">
        <v>311</v>
      </c>
    </row>
    <row r="3" spans="1:7">
      <c r="A3" t="s" s="4">
        <v>312</v>
      </c>
      <c r="B3" t="s" s="4">
        <v>313</v>
      </c>
      <c r="C3" t="s" s="4">
        <v>314</v>
      </c>
      <c r="E3" t="s" s="4">
        <v>315</v>
      </c>
    </row>
    <row r="4" spans="1:7">
      <c r="A4" t="s" s="4">
        <v>316</v>
      </c>
      <c r="D4" t="s" s="4">
        <v>317</v>
      </c>
    </row>
    <row r="5" spans="1:7">
      <c r="A5" t="s" s="4">
        <v>318</v>
      </c>
      <c r="F5" t="n" s="7">
        <v>314401</v>
      </c>
      <c r="G5" t="n" s="7">
        <v>327139</v>
      </c>
    </row>
    <row r="6" spans="1:7">
      <c r="A6" t="s" s="4">
        <v>254</v>
      </c>
    </row>
    <row r="7" spans="1:7">
      <c r="A7" t="s" s="4">
        <v>319</v>
      </c>
      <c r="E7" t="n" s="7">
        <v>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3"/>
    <col customWidth="1" max="2" min="2" width="62"/>
    <col customWidth="1" max="3" min="3" width="16"/>
    <col customWidth="1" max="4" min="4" width="14"/>
    <col customWidth="1" max="5" min="5" width="14"/>
    <col customWidth="1" max="6" min="6" width="14"/>
    <col customWidth="1" max="7" min="7" width="15"/>
    <col customWidth="1" max="8" min="8" width="14"/>
    <col customWidth="1" max="9" min="9" width="14"/>
  </cols>
  <sheetData>
    <row r="1" spans="1:9">
      <c r="A1" t="s" s="1">
        <v>320</v>
      </c>
      <c r="B1" t="s" s="2">
        <v>306</v>
      </c>
      <c r="C1" t="s" s="2">
        <v>307</v>
      </c>
      <c r="D1" t="s" s="2">
        <v>321</v>
      </c>
      <c r="E1" t="s" s="2">
        <v>322</v>
      </c>
      <c r="F1" t="s" s="2">
        <v>30</v>
      </c>
      <c r="G1" t="s" s="2">
        <v>308</v>
      </c>
      <c r="H1" t="s" s="2">
        <v>323</v>
      </c>
      <c r="I1" t="s" s="2">
        <v>324</v>
      </c>
    </row>
    <row r="2" spans="1:9">
      <c r="A2" t="s" s="4">
        <v>325</v>
      </c>
      <c r="I2" t="n" s="7">
        <v>1414805</v>
      </c>
    </row>
    <row r="3" spans="1:9">
      <c r="A3" t="s" s="4">
        <v>326</v>
      </c>
      <c r="H3" t="n" s="7">
        <v>78600</v>
      </c>
    </row>
    <row r="4" spans="1:9">
      <c r="A4" t="s" s="4">
        <v>327</v>
      </c>
      <c r="H4" t="n" s="5">
        <v>1336205</v>
      </c>
    </row>
    <row r="5" spans="1:9">
      <c r="A5" t="s" s="4">
        <v>328</v>
      </c>
      <c r="B5" t="s" s="4">
        <v>313</v>
      </c>
      <c r="C5" t="s" s="4">
        <v>314</v>
      </c>
      <c r="G5" t="s" s="4">
        <v>315</v>
      </c>
    </row>
    <row r="6" spans="1:9">
      <c r="A6" t="s" s="4">
        <v>329</v>
      </c>
      <c r="B6" t="s" s="4">
        <v>330</v>
      </c>
    </row>
    <row r="7" spans="1:9">
      <c r="A7" t="s" s="4">
        <v>331</v>
      </c>
      <c r="F7" t="s" s="4">
        <v>332</v>
      </c>
    </row>
    <row r="8" spans="1:9">
      <c r="A8" t="s" s="4">
        <v>333</v>
      </c>
      <c r="F8" t="s" s="4">
        <v>334</v>
      </c>
    </row>
    <row r="9" spans="1:9">
      <c r="A9" t="s" s="4">
        <v>335</v>
      </c>
      <c r="D9" t="n" s="7">
        <v>62880</v>
      </c>
      <c r="E9" t="n" s="7">
        <v>15720</v>
      </c>
    </row>
    <row r="10" spans="1:9">
      <c r="A10" t="s" s="4">
        <v>336</v>
      </c>
      <c r="F10" t="n" s="7">
        <v>157201</v>
      </c>
    </row>
    <row r="11" spans="1:9">
      <c r="A11" t="s" s="4">
        <v>337</v>
      </c>
      <c r="F11" t="n" s="5">
        <v>157201</v>
      </c>
    </row>
    <row r="12" spans="1:9">
      <c r="A12" t="s" s="4">
        <v>338</v>
      </c>
      <c r="F12" t="n" s="5">
        <v>157201</v>
      </c>
    </row>
    <row r="13" spans="1:9">
      <c r="A13" t="s" s="4">
        <v>339</v>
      </c>
      <c r="F13" t="n" s="5">
        <v>786002</v>
      </c>
    </row>
    <row r="14" spans="1:9">
      <c r="A14" t="s" s="4">
        <v>254</v>
      </c>
    </row>
    <row r="15" spans="1:9">
      <c r="A15" t="s" s="4">
        <v>325</v>
      </c>
      <c r="I15" t="n" s="7">
        <v>9000000</v>
      </c>
    </row>
    <row r="16" spans="1:9">
      <c r="A16" t="s" s="4">
        <v>326</v>
      </c>
      <c r="B16" t="n" s="7">
        <v>8000000</v>
      </c>
      <c r="H16" t="n" s="5">
        <v>500000</v>
      </c>
    </row>
    <row r="17" spans="1:9">
      <c r="A17" t="s" s="4">
        <v>327</v>
      </c>
      <c r="H17" t="n" s="7">
        <v>8500000</v>
      </c>
    </row>
    <row r="18" spans="1:9">
      <c r="A18" t="s" s="4">
        <v>340</v>
      </c>
      <c r="F18" t="n" s="5">
        <v>500000</v>
      </c>
    </row>
    <row r="19" spans="1:9">
      <c r="A19" t="s" s="4">
        <v>335</v>
      </c>
      <c r="D19" t="n" s="7">
        <v>400000</v>
      </c>
      <c r="E19" t="n" s="7">
        <v>100000</v>
      </c>
    </row>
    <row r="20" spans="1:9">
      <c r="A20" t="s" s="4">
        <v>336</v>
      </c>
      <c r="F20" t="n" s="5">
        <v>1000000</v>
      </c>
    </row>
    <row r="21" spans="1:9">
      <c r="A21" t="s" s="4">
        <v>337</v>
      </c>
      <c r="F21" t="n" s="5">
        <v>1000000</v>
      </c>
    </row>
    <row r="22" spans="1:9">
      <c r="A22" t="s" s="4">
        <v>338</v>
      </c>
      <c r="F22" t="n" s="5">
        <v>1000000</v>
      </c>
    </row>
    <row r="23" spans="1:9">
      <c r="A23" t="s" s="4">
        <v>339</v>
      </c>
      <c r="F23" t="n" s="7">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v>
      </c>
      <c r="B1" t="s" s="2">
        <v>1</v>
      </c>
    </row>
    <row r="2" spans="1:3">
      <c r="B2" t="s" s="2">
        <v>2</v>
      </c>
      <c r="C2" t="s" s="2">
        <v>75</v>
      </c>
    </row>
    <row r="3" spans="1:3">
      <c r="A3" t="s" s="3">
        <v>76</v>
      </c>
    </row>
    <row r="4" spans="1:3">
      <c r="A4" t="s" s="4">
        <v>77</v>
      </c>
      <c r="B4" t="n" s="7">
        <v>21625</v>
      </c>
      <c r="C4" t="n" s="7">
        <v>5242</v>
      </c>
    </row>
    <row r="5" spans="1:3">
      <c r="A5" t="s" s="3">
        <v>78</v>
      </c>
    </row>
    <row r="6" spans="1:3">
      <c r="A6" t="s" s="4">
        <v>79</v>
      </c>
      <c r="B6" t="n" s="5">
        <v>15304</v>
      </c>
      <c r="C6" t="n" s="5">
        <v>2901</v>
      </c>
    </row>
    <row r="7" spans="1:3">
      <c r="A7" t="s" s="4">
        <v>80</v>
      </c>
      <c r="B7" t="n" s="5">
        <v>353812</v>
      </c>
      <c r="C7" t="n" s="7">
        <v>329218</v>
      </c>
    </row>
    <row r="8" spans="1:3">
      <c r="A8" t="s" s="4">
        <v>81</v>
      </c>
      <c r="B8" t="n" s="5">
        <v>-49970</v>
      </c>
      <c r="C8" t="s" s="4">
        <v>56</v>
      </c>
    </row>
    <row r="9" spans="1:3">
      <c r="A9" t="s" s="4">
        <v>82</v>
      </c>
      <c r="B9" t="n" s="5">
        <v>13263</v>
      </c>
      <c r="C9" t="n" s="7">
        <v>30309</v>
      </c>
    </row>
    <row r="10" spans="1:3">
      <c r="A10" t="s" s="4">
        <v>83</v>
      </c>
      <c r="B10" t="n" s="5">
        <v>332409</v>
      </c>
      <c r="C10" t="n" s="5">
        <v>362428</v>
      </c>
    </row>
    <row r="11" spans="1:3">
      <c r="A11" t="s" s="3">
        <v>84</v>
      </c>
    </row>
    <row r="12" spans="1:3">
      <c r="A12" t="s" s="4">
        <v>85</v>
      </c>
      <c r="B12" t="n" s="5">
        <v>-350780</v>
      </c>
      <c r="C12" t="n" s="5">
        <v>-225720</v>
      </c>
    </row>
    <row r="13" spans="1:3">
      <c r="A13" t="s" s="4">
        <v>86</v>
      </c>
      <c r="B13" t="n" s="5">
        <v>89059</v>
      </c>
      <c r="C13" t="n" s="5">
        <v>-11713</v>
      </c>
    </row>
    <row r="14" spans="1:3">
      <c r="A14" t="s" s="4">
        <v>87</v>
      </c>
      <c r="B14" t="n" s="5">
        <v>439839</v>
      </c>
      <c r="C14" t="n" s="5">
        <v>214007</v>
      </c>
    </row>
    <row r="15" spans="1:3">
      <c r="A15" t="s" s="4">
        <v>88</v>
      </c>
      <c r="B15" t="n" s="7">
        <v>-750623</v>
      </c>
      <c r="C15" t="n" s="7">
        <v>-571193</v>
      </c>
    </row>
    <row r="16" spans="1:3">
      <c r="A16" t="s" s="4">
        <v>89</v>
      </c>
      <c r="B16" t="s" s="4">
        <v>56</v>
      </c>
      <c r="C16" t="s" s="4">
        <v>56</v>
      </c>
    </row>
    <row r="17" spans="1:3">
      <c r="A17" t="s" s="4">
        <v>90</v>
      </c>
      <c r="B17" t="n" s="7">
        <v>-750623</v>
      </c>
      <c r="C17" t="n" s="7">
        <v>-571193</v>
      </c>
    </row>
    <row r="18" spans="1:3">
      <c r="A18" t="s" s="3">
        <v>91</v>
      </c>
    </row>
    <row r="19" spans="1:3">
      <c r="A19" t="s" s="4">
        <v>92</v>
      </c>
      <c r="B19" t="n" s="5">
        <v>-113691</v>
      </c>
      <c r="C19" t="n" s="5">
        <v>231668</v>
      </c>
    </row>
    <row r="20" spans="1:3">
      <c r="A20" t="s" s="4">
        <v>93</v>
      </c>
      <c r="B20" t="n" s="7">
        <v>-864314</v>
      </c>
      <c r="C20" t="n" s="7">
        <v>-339525</v>
      </c>
    </row>
    <row r="21" spans="1:3">
      <c r="A21" t="s" s="4">
        <v>94</v>
      </c>
      <c r="B21" t="n" s="9">
        <v>-0.02</v>
      </c>
      <c r="C21" t="n" s="9">
        <v>-0.01</v>
      </c>
    </row>
    <row r="22" spans="1:3">
      <c r="A22" t="s" s="4">
        <v>95</v>
      </c>
      <c r="B22" t="n" s="5">
        <v>44397297</v>
      </c>
      <c r="C22" t="n" s="5">
        <v>44397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 customWidth="1" max="5" min="5" width="14"/>
    <col customWidth="1" max="6" min="6" width="15"/>
  </cols>
  <sheetData>
    <row r="1" spans="1:6">
      <c r="A1" t="s" s="1">
        <v>341</v>
      </c>
      <c r="B1" t="s" s="2">
        <v>306</v>
      </c>
      <c r="C1" t="s" s="2">
        <v>307</v>
      </c>
      <c r="D1" t="s" s="2">
        <v>2</v>
      </c>
      <c r="E1" t="s" s="2">
        <v>75</v>
      </c>
      <c r="F1" t="s" s="2">
        <v>308</v>
      </c>
    </row>
    <row r="2" spans="1:6">
      <c r="A2" t="s" s="4">
        <v>342</v>
      </c>
      <c r="C2" t="n" s="7">
        <v>5733742</v>
      </c>
    </row>
    <row r="3" spans="1:6">
      <c r="A3" t="s" s="4">
        <v>328</v>
      </c>
      <c r="B3" t="s" s="4">
        <v>313</v>
      </c>
      <c r="C3" t="s" s="4">
        <v>314</v>
      </c>
      <c r="F3" t="s" s="4">
        <v>315</v>
      </c>
    </row>
    <row r="4" spans="1:6">
      <c r="A4" t="s" s="4">
        <v>343</v>
      </c>
      <c r="C4" t="n" s="7">
        <v>211606</v>
      </c>
      <c r="D4" t="s" s="4">
        <v>56</v>
      </c>
      <c r="E4" t="s" s="4">
        <v>56</v>
      </c>
    </row>
    <row r="5" spans="1:6">
      <c r="A5" t="s" s="4">
        <v>254</v>
      </c>
    </row>
    <row r="6" spans="1:6">
      <c r="A6" t="s" s="4">
        <v>342</v>
      </c>
      <c r="C6" t="n" s="5">
        <v>36474054</v>
      </c>
    </row>
    <row r="7" spans="1:6">
      <c r="A7" t="s" s="4">
        <v>343</v>
      </c>
      <c r="C7" t="n" s="7">
        <v>1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t="s" s="1">
        <v>344</v>
      </c>
      <c r="B1" t="s" s="2">
        <v>2</v>
      </c>
      <c r="C1" t="s" s="2">
        <v>30</v>
      </c>
      <c r="D1" t="s" s="2">
        <v>308</v>
      </c>
    </row>
    <row r="2" spans="1:4">
      <c r="A2" t="s" s="3">
        <v>147</v>
      </c>
    </row>
    <row r="3" spans="1:4">
      <c r="A3" t="s" s="4">
        <v>45</v>
      </c>
      <c r="B3" t="n" s="7">
        <v>3820220</v>
      </c>
      <c r="C3" t="n" s="7">
        <v>3997629</v>
      </c>
    </row>
    <row r="4" spans="1:4">
      <c r="A4" t="s" s="4">
        <v>345</v>
      </c>
      <c r="B4" t="s" s="4">
        <v>311</v>
      </c>
      <c r="D4" t="s" s="4">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t="s" s="1">
        <v>346</v>
      </c>
      <c r="B1" t="s" s="2">
        <v>347</v>
      </c>
    </row>
    <row r="2" spans="1:2">
      <c r="A2" t="s" s="4">
        <v>348</v>
      </c>
      <c r="B2" t="n" s="7">
        <v>1600000</v>
      </c>
    </row>
    <row r="3" spans="1:2">
      <c r="A3" t="s" s="4">
        <v>349</v>
      </c>
      <c r="B3" t="n" s="5">
        <v>4000000</v>
      </c>
    </row>
    <row r="4" spans="1:2">
      <c r="A4" t="s" s="4">
        <v>350</v>
      </c>
      <c r="B4" t="n" s="9">
        <v>0.4</v>
      </c>
    </row>
    <row r="5" spans="1:2">
      <c r="A5" t="s" s="4">
        <v>351</v>
      </c>
      <c r="B5" t="s" s="4">
        <v>3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t="s" s="1">
        <v>353</v>
      </c>
      <c r="B1" t="s" s="2">
        <v>1</v>
      </c>
    </row>
    <row r="2" spans="1:4">
      <c r="B2" t="s" s="2">
        <v>2</v>
      </c>
      <c r="C2" t="s" s="2">
        <v>75</v>
      </c>
      <c r="D2" t="s" s="2">
        <v>30</v>
      </c>
    </row>
    <row r="3" spans="1:4">
      <c r="A3" t="s" s="3">
        <v>159</v>
      </c>
    </row>
    <row r="4" spans="1:4">
      <c r="A4" t="s" s="4">
        <v>47</v>
      </c>
      <c r="B4" t="n" s="7">
        <v>1795767</v>
      </c>
      <c r="D4" t="n" s="7">
        <v>1593996</v>
      </c>
    </row>
    <row r="5" spans="1:4">
      <c r="A5" t="s" s="4">
        <v>100</v>
      </c>
      <c r="B5" t="n" s="5">
        <v>28771</v>
      </c>
      <c r="C5" t="n" s="7">
        <v>24184</v>
      </c>
    </row>
    <row r="6" spans="1:4">
      <c r="A6" t="s" s="4">
        <v>354</v>
      </c>
      <c r="B6" t="n" s="7">
        <v>126818</v>
      </c>
      <c r="D6" t="n" s="7">
        <v>77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55</v>
      </c>
      <c r="B1" t="s" s="2">
        <v>2</v>
      </c>
      <c r="C1" t="s" s="2">
        <v>30</v>
      </c>
    </row>
    <row r="2" spans="1:3">
      <c r="A2" t="s" s="3">
        <v>161</v>
      </c>
    </row>
    <row r="3" spans="1:3">
      <c r="A3" t="s" s="4">
        <v>356</v>
      </c>
      <c r="B3" t="s" s="4">
        <v>56</v>
      </c>
      <c r="C3" t="s" s="4">
        <v>56</v>
      </c>
    </row>
    <row r="4" spans="1:3">
      <c r="A4" t="s" s="4">
        <v>357</v>
      </c>
      <c r="B4" t="n" s="7">
        <v>3559614</v>
      </c>
      <c r="C4" t="n" s="7">
        <v>3371958</v>
      </c>
    </row>
    <row r="5" spans="1:3">
      <c r="A5" t="s" s="4">
        <v>358</v>
      </c>
      <c r="B5" t="n" s="7">
        <v>-3559614</v>
      </c>
      <c r="C5" t="n" s="7">
        <v>-3371958</v>
      </c>
    </row>
    <row r="6" spans="1:3">
      <c r="A6" t="s" s="4">
        <v>359</v>
      </c>
      <c r="B6" t="s" s="4">
        <v>56</v>
      </c>
      <c r="C6" t="s" s="4">
        <v>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360</v>
      </c>
      <c r="B1" t="s" s="2">
        <v>2</v>
      </c>
      <c r="C1" t="s" s="2">
        <v>30</v>
      </c>
    </row>
    <row r="2" spans="1:3">
      <c r="A2" t="s" s="4">
        <v>361</v>
      </c>
      <c r="B2" t="n" s="7">
        <v>14238455</v>
      </c>
      <c r="C2" t="n" s="7">
        <v>13487832</v>
      </c>
    </row>
    <row r="3" spans="1:3">
      <c r="A3" t="s" s="4">
        <v>362</v>
      </c>
    </row>
    <row r="4" spans="1:3">
      <c r="A4" t="s" s="4">
        <v>361</v>
      </c>
      <c r="B4" t="n" s="5">
        <v>9636046</v>
      </c>
      <c r="C4" t="n" s="5">
        <v>9290901</v>
      </c>
    </row>
    <row r="5" spans="1:3">
      <c r="A5" t="s" s="4">
        <v>363</v>
      </c>
    </row>
    <row r="6" spans="1:3">
      <c r="A6" t="s" s="4">
        <v>361</v>
      </c>
      <c r="B6" t="n" s="7">
        <v>4602409</v>
      </c>
      <c r="C6" t="n" s="7">
        <v>41969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364</v>
      </c>
      <c r="B1" t="s" s="2">
        <v>1</v>
      </c>
    </row>
    <row r="2" spans="1:3">
      <c r="B2" t="s" s="2">
        <v>2</v>
      </c>
      <c r="C2" t="s" s="2">
        <v>75</v>
      </c>
    </row>
    <row r="3" spans="1:3">
      <c r="A3" t="s" s="4">
        <v>365</v>
      </c>
      <c r="B3" t="n" s="7">
        <v>750623</v>
      </c>
      <c r="C3" t="n" s="7">
        <v>-571193</v>
      </c>
    </row>
    <row r="4" spans="1:3">
      <c r="A4" t="s" s="4">
        <v>362</v>
      </c>
    </row>
    <row r="5" spans="1:3">
      <c r="A5" t="s" s="4">
        <v>365</v>
      </c>
      <c r="B5" t="n" s="5">
        <v>345145</v>
      </c>
      <c r="C5" t="n" s="5">
        <v>-341264</v>
      </c>
    </row>
    <row r="6" spans="1:3">
      <c r="A6" t="s" s="4">
        <v>363</v>
      </c>
    </row>
    <row r="7" spans="1:3">
      <c r="A7" t="s" s="4">
        <v>365</v>
      </c>
      <c r="B7" t="n" s="7">
        <v>405478</v>
      </c>
      <c r="C7" t="n" s="7">
        <v>-2299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366</v>
      </c>
      <c r="B1" t="s" s="2">
        <v>1</v>
      </c>
    </row>
    <row r="2" spans="1:3">
      <c r="B2" t="s" s="2">
        <v>2</v>
      </c>
      <c r="C2" t="s" s="2">
        <v>75</v>
      </c>
    </row>
    <row r="3" spans="1:3">
      <c r="A3" t="s" s="3">
        <v>161</v>
      </c>
    </row>
    <row r="4" spans="1:3">
      <c r="A4" t="s" s="4">
        <v>367</v>
      </c>
      <c r="B4" t="s" s="4">
        <v>368</v>
      </c>
      <c r="C4" t="s" s="4">
        <v>368</v>
      </c>
    </row>
    <row r="5" spans="1:3">
      <c r="A5" t="s" s="4">
        <v>369</v>
      </c>
      <c r="B5" t="s" s="4">
        <v>370</v>
      </c>
      <c r="C5" t="s" s="4">
        <v>370</v>
      </c>
    </row>
    <row r="6" spans="1:3">
      <c r="A6" t="s" s="4">
        <v>358</v>
      </c>
      <c r="B6" t="s" s="4">
        <v>371</v>
      </c>
      <c r="C6" t="s" s="4">
        <v>371</v>
      </c>
    </row>
    <row r="7" spans="1:3">
      <c r="A7" t="s" s="4">
        <v>372</v>
      </c>
      <c r="B7" t="s" s="4">
        <v>56</v>
      </c>
      <c r="C7" t="s" s="4">
        <v>56</v>
      </c>
    </row>
    <row r="8" spans="1:3">
      <c r="A8" t="s" s="4">
        <v>373</v>
      </c>
      <c r="B8" t="s" s="4">
        <v>56</v>
      </c>
      <c r="C8" t="s" s="4">
        <v>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16"/>
  </cols>
  <sheetData>
    <row r="1" spans="1:2">
      <c r="A1" t="s" s="1">
        <v>374</v>
      </c>
      <c r="B1" t="s" s="2">
        <v>210</v>
      </c>
    </row>
    <row r="2" spans="1:2">
      <c r="B2" t="s" s="2">
        <v>30</v>
      </c>
    </row>
    <row r="3" spans="1:2">
      <c r="A3" t="s" s="4">
        <v>375</v>
      </c>
    </row>
    <row r="4" spans="1:2">
      <c r="A4" t="s" s="3">
        <v>376</v>
      </c>
    </row>
    <row r="5" spans="1:2">
      <c r="A5" t="s" s="4">
        <v>377</v>
      </c>
      <c r="B5" t="s" s="4">
        <v>289</v>
      </c>
    </row>
    <row r="6" spans="1:2">
      <c r="A6" t="s" s="4">
        <v>378</v>
      </c>
      <c r="B6" t="s" s="4">
        <v>379</v>
      </c>
    </row>
    <row r="7" spans="1:2">
      <c r="A7" t="s" s="4">
        <v>380</v>
      </c>
    </row>
    <row r="8" spans="1:2">
      <c r="A8" t="s" s="3">
        <v>376</v>
      </c>
    </row>
    <row r="9" spans="1:2">
      <c r="A9" t="s" s="4">
        <v>377</v>
      </c>
      <c r="B9" t="s" s="4">
        <v>236</v>
      </c>
    </row>
    <row r="10" spans="1:2">
      <c r="A10" t="s" s="4">
        <v>378</v>
      </c>
      <c r="B10" t="s" s="4">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2</v>
      </c>
      <c r="C1" t="s" s="2">
        <v>30</v>
      </c>
    </row>
    <row r="2" spans="1:3">
      <c r="A2" t="s" s="3">
        <v>383</v>
      </c>
    </row>
    <row r="3" spans="1:3">
      <c r="A3" t="s" s="4">
        <v>384</v>
      </c>
      <c r="B3" t="n" s="7">
        <v>493755</v>
      </c>
      <c r="C3" t="n" s="7">
        <v>513760</v>
      </c>
    </row>
    <row r="4" spans="1:3">
      <c r="A4" t="s" s="4">
        <v>385</v>
      </c>
    </row>
    <row r="5" spans="1:3">
      <c r="A5" t="s" s="3">
        <v>383</v>
      </c>
    </row>
    <row r="6" spans="1:3">
      <c r="A6" t="s" s="4">
        <v>384</v>
      </c>
      <c r="B6" t="n" s="5">
        <v>493755</v>
      </c>
      <c r="C6" t="n" s="5">
        <v>513760</v>
      </c>
    </row>
    <row r="7" spans="1:3">
      <c r="A7" t="s" s="4">
        <v>386</v>
      </c>
      <c r="B7" t="n" s="5">
        <v>179354</v>
      </c>
      <c r="C7" t="n" s="5">
        <v>186321</v>
      </c>
    </row>
    <row r="8" spans="1:3">
      <c r="A8" t="s" s="4">
        <v>387</v>
      </c>
      <c r="B8" t="n" s="7">
        <v>314401</v>
      </c>
      <c r="C8" t="n" s="7">
        <v>327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96</v>
      </c>
      <c r="B1" t="s" s="2">
        <v>1</v>
      </c>
    </row>
    <row r="2" spans="1:3">
      <c r="B2" t="s" s="2">
        <v>2</v>
      </c>
      <c r="C2" t="s" s="2">
        <v>75</v>
      </c>
    </row>
    <row r="3" spans="1:3">
      <c r="A3" t="s" s="3">
        <v>97</v>
      </c>
    </row>
    <row r="4" spans="1:3">
      <c r="A4" t="s" s="4">
        <v>98</v>
      </c>
      <c r="B4" t="n" s="7">
        <v>-750623</v>
      </c>
      <c r="C4" t="n" s="7">
        <v>-571193</v>
      </c>
    </row>
    <row r="5" spans="1:3">
      <c r="A5" t="s" s="3">
        <v>99</v>
      </c>
    </row>
    <row r="6" spans="1:3">
      <c r="A6" t="s" s="4">
        <v>82</v>
      </c>
      <c r="B6" t="n" s="5">
        <v>13263</v>
      </c>
      <c r="C6" t="n" s="7">
        <v>30309</v>
      </c>
    </row>
    <row r="7" spans="1:3">
      <c r="A7" t="s" s="4">
        <v>81</v>
      </c>
      <c r="B7" t="n" s="5">
        <v>-49970</v>
      </c>
      <c r="C7" t="s" s="4">
        <v>56</v>
      </c>
    </row>
    <row r="8" spans="1:3">
      <c r="A8" t="s" s="4">
        <v>100</v>
      </c>
      <c r="B8" t="n" s="5">
        <v>28771</v>
      </c>
      <c r="C8" t="n" s="7">
        <v>24184</v>
      </c>
    </row>
    <row r="9" spans="1:3">
      <c r="A9" t="s" s="3">
        <v>101</v>
      </c>
    </row>
    <row r="10" spans="1:3">
      <c r="A10" t="s" s="4">
        <v>102</v>
      </c>
      <c r="B10" t="n" s="5">
        <v>49970</v>
      </c>
      <c r="C10" t="n" s="5">
        <v>49148</v>
      </c>
    </row>
    <row r="11" spans="1:3">
      <c r="A11" t="s" s="4">
        <v>103</v>
      </c>
      <c r="B11" t="n" s="5">
        <v>11718</v>
      </c>
      <c r="C11" t="n" s="7">
        <v>-98686</v>
      </c>
    </row>
    <row r="12" spans="1:3">
      <c r="A12" t="s" s="4">
        <v>104</v>
      </c>
      <c r="B12" t="n" s="7">
        <v>-312709</v>
      </c>
      <c r="C12" t="s" s="4">
        <v>56</v>
      </c>
    </row>
    <row r="13" spans="1:3">
      <c r="A13" t="s" s="4">
        <v>105</v>
      </c>
      <c r="B13" t="s" s="4">
        <v>56</v>
      </c>
      <c r="C13" t="n" s="7">
        <v>7470</v>
      </c>
    </row>
    <row r="14" spans="1:3">
      <c r="A14" t="s" s="4">
        <v>106</v>
      </c>
      <c r="B14" t="n" s="7">
        <v>-119280</v>
      </c>
      <c r="C14" t="n" s="5">
        <v>-8750</v>
      </c>
    </row>
    <row r="15" spans="1:3">
      <c r="A15" t="s" s="4">
        <v>107</v>
      </c>
      <c r="B15" t="n" s="5">
        <v>-81541</v>
      </c>
      <c r="C15" t="n" s="5">
        <v>471721</v>
      </c>
    </row>
    <row r="16" spans="1:3">
      <c r="A16" t="s" s="4">
        <v>108</v>
      </c>
      <c r="B16" t="n" s="5">
        <v>29</v>
      </c>
      <c r="C16" t="n" s="5">
        <v>-2388</v>
      </c>
    </row>
    <row r="17" spans="1:3">
      <c r="A17" t="s" s="4">
        <v>109</v>
      </c>
      <c r="B17" t="n" s="5">
        <v>-19986</v>
      </c>
      <c r="C17" t="n" s="5">
        <v>13</v>
      </c>
    </row>
    <row r="18" spans="1:3">
      <c r="A18" t="s" s="4">
        <v>110</v>
      </c>
      <c r="B18" t="n" s="5">
        <v>11627</v>
      </c>
      <c r="C18" t="n" s="5">
        <v>10007</v>
      </c>
    </row>
    <row r="19" spans="1:3">
      <c r="A19" t="s" s="4">
        <v>111</v>
      </c>
      <c r="B19" t="n" s="5">
        <v>-1218731</v>
      </c>
      <c r="C19" t="n" s="7">
        <v>-88165</v>
      </c>
    </row>
    <row r="20" spans="1:3">
      <c r="A20" t="s" s="3">
        <v>112</v>
      </c>
    </row>
    <row r="21" spans="1:3">
      <c r="A21" t="s" s="4">
        <v>113</v>
      </c>
      <c r="B21" t="n" s="5">
        <v>-1692</v>
      </c>
      <c r="C21" t="s" s="4">
        <v>56</v>
      </c>
    </row>
    <row r="22" spans="1:3">
      <c r="A22" t="s" s="4">
        <v>114</v>
      </c>
      <c r="B22" t="n" s="5">
        <v>-1692</v>
      </c>
      <c r="C22" t="s" s="4">
        <v>56</v>
      </c>
    </row>
    <row r="23" spans="1:3">
      <c r="A23" t="s" s="3">
        <v>115</v>
      </c>
    </row>
    <row r="24" spans="1:3">
      <c r="A24" t="s" s="4">
        <v>116</v>
      </c>
      <c r="B24" t="n" s="5">
        <v>27722</v>
      </c>
      <c r="C24" t="s" s="4">
        <v>56</v>
      </c>
    </row>
    <row r="25" spans="1:3">
      <c r="A25" t="s" s="4">
        <v>117</v>
      </c>
      <c r="B25" t="n" s="5">
        <v>-57440</v>
      </c>
      <c r="C25" t="s" s="4">
        <v>56</v>
      </c>
    </row>
    <row r="26" spans="1:3">
      <c r="A26" t="s" s="4">
        <v>118</v>
      </c>
      <c r="B26" t="n" s="5">
        <v>1600000</v>
      </c>
      <c r="C26" t="s" s="4">
        <v>56</v>
      </c>
    </row>
    <row r="27" spans="1:3">
      <c r="A27" t="s" s="4">
        <v>119</v>
      </c>
      <c r="B27" t="n" s="5">
        <v>224912</v>
      </c>
      <c r="C27" t="n" s="7">
        <v>-76179</v>
      </c>
    </row>
    <row r="28" spans="1:3">
      <c r="A28" t="s" s="4">
        <v>120</v>
      </c>
      <c r="B28" t="n" s="5">
        <v>1767472</v>
      </c>
      <c r="C28" t="n" s="5">
        <v>-76179</v>
      </c>
    </row>
    <row r="29" spans="1:3">
      <c r="A29" t="s" s="4">
        <v>121</v>
      </c>
      <c r="B29" t="n" s="5">
        <v>-391121</v>
      </c>
      <c r="C29" t="n" s="5">
        <v>228537</v>
      </c>
    </row>
    <row r="30" spans="1:3">
      <c r="A30" t="s" s="4">
        <v>122</v>
      </c>
      <c r="B30" t="n" s="5">
        <v>159559</v>
      </c>
      <c r="C30" t="n" s="5">
        <v>64193</v>
      </c>
    </row>
    <row r="31" spans="1:3">
      <c r="A31" t="s" s="4">
        <v>123</v>
      </c>
      <c r="B31" t="n" s="5">
        <v>10016</v>
      </c>
      <c r="C31" t="n" s="5">
        <v>24782</v>
      </c>
    </row>
    <row r="32" spans="1:3">
      <c r="A32" t="s" s="4">
        <v>124</v>
      </c>
      <c r="B32" t="n" s="7">
        <v>169575</v>
      </c>
      <c r="C32" t="n" s="7">
        <v>88975</v>
      </c>
    </row>
    <row r="33" spans="1:3">
      <c r="A33" t="s" s="3">
        <v>125</v>
      </c>
    </row>
    <row r="34" spans="1:3">
      <c r="A34" t="s" s="4">
        <v>126</v>
      </c>
      <c r="B34" t="s" s="4">
        <v>56</v>
      </c>
      <c r="C34" t="s" s="4">
        <v>56</v>
      </c>
    </row>
    <row r="35" spans="1:3">
      <c r="A35" t="s" s="4">
        <v>127</v>
      </c>
      <c r="B35" t="s" s="4">
        <v>56</v>
      </c>
      <c r="C35" t="s" s="4">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t="s" s="1">
        <v>388</v>
      </c>
      <c r="B1" t="s" s="2">
        <v>296</v>
      </c>
    </row>
    <row r="2" spans="1:2">
      <c r="A2" t="s" s="3">
        <v>167</v>
      </c>
    </row>
    <row r="3" spans="1:2">
      <c r="A3" t="n" s="5">
        <v>2016</v>
      </c>
      <c r="B3" t="n" s="7">
        <v>24523</v>
      </c>
    </row>
    <row r="4" spans="1:2">
      <c r="A4" t="n" s="5">
        <v>2017</v>
      </c>
      <c r="B4" t="n" s="5">
        <v>6131</v>
      </c>
    </row>
    <row r="5" spans="1:2">
      <c r="A5" t="s" s="4">
        <v>389</v>
      </c>
      <c r="B5" t="n" s="7">
        <v>306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4"/>
    <col customWidth="1" max="6" min="6" width="21"/>
    <col customWidth="1" max="7" min="7" width="17"/>
  </cols>
  <sheetData>
    <row r="1" spans="1:7">
      <c r="A1" t="s" s="1">
        <v>390</v>
      </c>
      <c r="B1" t="s" s="2">
        <v>391</v>
      </c>
      <c r="C1" t="s" s="2">
        <v>392</v>
      </c>
      <c r="D1" t="s" s="2">
        <v>393</v>
      </c>
      <c r="E1" t="s" s="2">
        <v>394</v>
      </c>
      <c r="F1" t="s" s="2">
        <v>296</v>
      </c>
      <c r="G1" t="s" s="2">
        <v>282</v>
      </c>
    </row>
    <row r="2" spans="1:7">
      <c r="A2" t="s" s="4">
        <v>395</v>
      </c>
      <c r="F2" t="n" s="7">
        <v>10726</v>
      </c>
    </row>
    <row r="3" spans="1:7">
      <c r="A3" t="s" s="4">
        <v>221</v>
      </c>
    </row>
    <row r="4" spans="1:7">
      <c r="A4" t="s" s="4">
        <v>226</v>
      </c>
      <c r="G4" t="n" s="5">
        <v>700</v>
      </c>
    </row>
    <row r="5" spans="1:7">
      <c r="A5" t="s" s="4">
        <v>227</v>
      </c>
      <c r="G5" t="n" s="5">
        <v>1730</v>
      </c>
    </row>
    <row r="6" spans="1:7">
      <c r="A6" t="s" s="4">
        <v>254</v>
      </c>
    </row>
    <row r="7" spans="1:7">
      <c r="A7" t="s" s="4">
        <v>395</v>
      </c>
      <c r="E7" t="n" s="7">
        <v>123280</v>
      </c>
      <c r="F7" t="n" s="7">
        <v>68233</v>
      </c>
    </row>
    <row r="8" spans="1:7">
      <c r="A8" t="s" s="4">
        <v>396</v>
      </c>
    </row>
    <row r="9" spans="1:7">
      <c r="A9" t="s" s="4">
        <v>397</v>
      </c>
      <c r="E9" t="s" s="4">
        <v>289</v>
      </c>
    </row>
    <row r="10" spans="1:7">
      <c r="A10" t="s" s="4">
        <v>398</v>
      </c>
      <c r="E10" t="n" s="7">
        <v>15500</v>
      </c>
    </row>
    <row r="11" spans="1:7">
      <c r="A11" t="s" s="4">
        <v>399</v>
      </c>
    </row>
    <row r="12" spans="1:7">
      <c r="A12" t="s" s="4">
        <v>400</v>
      </c>
      <c r="E12" t="s" s="4">
        <v>401</v>
      </c>
    </row>
    <row r="13" spans="1:7">
      <c r="A13" t="s" s="4">
        <v>397</v>
      </c>
      <c r="E13" t="s" s="4">
        <v>402</v>
      </c>
    </row>
    <row r="14" spans="1:7">
      <c r="A14" t="s" s="4">
        <v>398</v>
      </c>
      <c r="E14" t="n" s="7">
        <v>29600</v>
      </c>
    </row>
    <row r="15" spans="1:7">
      <c r="A15" t="s" s="4">
        <v>227</v>
      </c>
      <c r="E15" t="n" s="5">
        <v>750</v>
      </c>
    </row>
    <row r="16" spans="1:7">
      <c r="A16" t="s" s="4">
        <v>403</v>
      </c>
    </row>
    <row r="17" spans="1:7">
      <c r="A17" t="s" s="4">
        <v>398</v>
      </c>
      <c r="E17" t="n" s="7">
        <v>187500</v>
      </c>
    </row>
    <row r="18" spans="1:7">
      <c r="A18" t="s" s="4">
        <v>234</v>
      </c>
    </row>
    <row r="19" spans="1:7">
      <c r="A19" t="s" s="4">
        <v>226</v>
      </c>
      <c r="E19" t="n" s="5">
        <v>1500</v>
      </c>
    </row>
    <row r="20" spans="1:7">
      <c r="A20" t="s" s="4">
        <v>227</v>
      </c>
      <c r="E20" t="n" s="5">
        <v>3705</v>
      </c>
    </row>
    <row r="21" spans="1:7">
      <c r="A21" t="s" s="4">
        <v>235</v>
      </c>
      <c r="E21" t="s" s="4">
        <v>236</v>
      </c>
    </row>
    <row r="22" spans="1:7">
      <c r="A22" t="s" s="4">
        <v>404</v>
      </c>
    </row>
    <row r="23" spans="1:7">
      <c r="A23" t="s" s="4">
        <v>400</v>
      </c>
      <c r="E23" t="s" s="4">
        <v>405</v>
      </c>
    </row>
    <row r="24" spans="1:7">
      <c r="A24" t="s" s="4">
        <v>397</v>
      </c>
      <c r="E24" t="s" s="4">
        <v>406</v>
      </c>
    </row>
    <row r="25" spans="1:7">
      <c r="A25" t="s" s="4">
        <v>395</v>
      </c>
      <c r="E25" t="n" s="7">
        <v>34614</v>
      </c>
    </row>
    <row r="26" spans="1:7">
      <c r="A26" t="s" s="4">
        <v>407</v>
      </c>
    </row>
    <row r="27" spans="1:7">
      <c r="A27" t="s" s="4">
        <v>395</v>
      </c>
      <c r="E27" t="n" s="7">
        <v>220190</v>
      </c>
    </row>
    <row r="28" spans="1:7">
      <c r="A28" t="s" s="4">
        <v>408</v>
      </c>
    </row>
    <row r="29" spans="1:7">
      <c r="A29" t="s" s="4">
        <v>409</v>
      </c>
      <c r="B29" t="n" s="7">
        <v>40423</v>
      </c>
    </row>
    <row r="30" spans="1:7">
      <c r="A30" t="s" s="4">
        <v>410</v>
      </c>
    </row>
    <row r="31" spans="1:7">
      <c r="A31" t="s" s="4">
        <v>409</v>
      </c>
      <c r="C31" t="n" s="7">
        <v>12709</v>
      </c>
      <c r="D31" t="n" s="7">
        <v>277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t="s" s="1">
        <v>411</v>
      </c>
      <c r="B1" t="s" s="2">
        <v>1</v>
      </c>
    </row>
    <row r="2" spans="1:4">
      <c r="B2" t="s" s="2">
        <v>2</v>
      </c>
      <c r="C2" t="s" s="2">
        <v>75</v>
      </c>
      <c r="D2" t="s" s="2">
        <v>30</v>
      </c>
    </row>
    <row r="3" spans="1:4">
      <c r="A3" t="s" s="3">
        <v>412</v>
      </c>
    </row>
    <row r="4" spans="1:4">
      <c r="A4" t="s" s="4">
        <v>413</v>
      </c>
      <c r="B4" t="n" s="7">
        <v>21626</v>
      </c>
      <c r="C4" t="n" s="7">
        <v>5242</v>
      </c>
    </row>
    <row r="5" spans="1:4">
      <c r="A5" t="s" s="4">
        <v>414</v>
      </c>
      <c r="B5" t="n" s="5">
        <v>-750623</v>
      </c>
      <c r="C5" t="n" s="5">
        <v>-571193</v>
      </c>
    </row>
    <row r="6" spans="1:4">
      <c r="A6" t="s" s="4">
        <v>415</v>
      </c>
      <c r="B6" t="n" s="5">
        <v>8589935</v>
      </c>
      <c r="C6" t="n" s="5">
        <v>8908638</v>
      </c>
      <c r="D6" t="n" s="7">
        <v>8344160</v>
      </c>
    </row>
    <row r="7" spans="1:4">
      <c r="A7" t="s" s="3">
        <v>416</v>
      </c>
    </row>
    <row r="8" spans="1:4">
      <c r="A8" t="s" s="4">
        <v>82</v>
      </c>
      <c r="B8" t="n" s="5">
        <v>13263</v>
      </c>
      <c r="C8" t="n" s="5">
        <v>30309</v>
      </c>
    </row>
    <row r="9" spans="1:4">
      <c r="A9" t="s" s="4">
        <v>126</v>
      </c>
      <c r="B9" t="n" s="7">
        <v>350780</v>
      </c>
      <c r="C9" t="n" s="7">
        <v>225720</v>
      </c>
    </row>
    <row r="10" spans="1:4">
      <c r="A10" t="s" s="4">
        <v>417</v>
      </c>
    </row>
    <row r="11" spans="1:4">
      <c r="A11" t="s" s="3">
        <v>412</v>
      </c>
    </row>
    <row r="12" spans="1:4">
      <c r="A12" t="s" s="4">
        <v>413</v>
      </c>
      <c r="B12" t="s" s="4">
        <v>56</v>
      </c>
      <c r="C12" t="s" s="4">
        <v>56</v>
      </c>
    </row>
    <row r="13" spans="1:4">
      <c r="A13" t="s" s="4">
        <v>414</v>
      </c>
      <c r="B13" t="n" s="7">
        <v>-405478</v>
      </c>
      <c r="C13" t="n" s="7">
        <v>-229929</v>
      </c>
    </row>
    <row r="14" spans="1:4">
      <c r="A14" t="s" s="4">
        <v>415</v>
      </c>
      <c r="B14" t="n" s="5">
        <v>599640</v>
      </c>
      <c r="C14" t="n" s="5">
        <v>66500</v>
      </c>
    </row>
    <row r="15" spans="1:4">
      <c r="A15" t="s" s="3">
        <v>416</v>
      </c>
    </row>
    <row r="16" spans="1:4">
      <c r="A16" t="s" s="4">
        <v>82</v>
      </c>
      <c r="B16" t="n" s="5">
        <v>438</v>
      </c>
      <c r="C16" t="n" s="5">
        <v>351</v>
      </c>
    </row>
    <row r="17" spans="1:4">
      <c r="A17" t="s" s="4">
        <v>126</v>
      </c>
      <c r="B17" t="n" s="5">
        <v>16151</v>
      </c>
      <c r="C17" t="n" s="5">
        <v>12592</v>
      </c>
    </row>
    <row r="18" spans="1:4">
      <c r="A18" t="s" s="4">
        <v>418</v>
      </c>
    </row>
    <row r="19" spans="1:4">
      <c r="A19" t="s" s="3">
        <v>412</v>
      </c>
    </row>
    <row r="20" spans="1:4">
      <c r="A20" t="s" s="4">
        <v>413</v>
      </c>
      <c r="C20" t="n" s="5">
        <v>5242</v>
      </c>
    </row>
    <row r="21" spans="1:4">
      <c r="A21" t="s" s="4">
        <v>414</v>
      </c>
      <c r="B21" t="n" s="5">
        <v>-367785</v>
      </c>
      <c r="C21" t="n" s="5">
        <v>-341264</v>
      </c>
    </row>
    <row r="22" spans="1:4">
      <c r="A22" t="s" s="4">
        <v>415</v>
      </c>
      <c r="B22" t="n" s="5">
        <v>7947307</v>
      </c>
      <c r="C22" t="n" s="5">
        <v>8842138</v>
      </c>
    </row>
    <row r="23" spans="1:4">
      <c r="A23" t="s" s="3">
        <v>416</v>
      </c>
    </row>
    <row r="24" spans="1:4">
      <c r="A24" t="s" s="4">
        <v>82</v>
      </c>
      <c r="B24" t="n" s="5">
        <v>12549</v>
      </c>
      <c r="C24" t="n" s="5">
        <v>29958</v>
      </c>
    </row>
    <row r="25" spans="1:4">
      <c r="A25" t="s" s="4">
        <v>126</v>
      </c>
      <c r="B25" t="n" s="5">
        <v>333945</v>
      </c>
      <c r="C25" t="n" s="7">
        <v>213128</v>
      </c>
    </row>
    <row r="26" spans="1:4">
      <c r="A26" t="s" s="4">
        <v>419</v>
      </c>
    </row>
    <row r="27" spans="1:4">
      <c r="A27" t="s" s="3">
        <v>412</v>
      </c>
    </row>
    <row r="28" spans="1:4">
      <c r="A28" t="s" s="4">
        <v>413</v>
      </c>
      <c r="B28" t="n" s="5">
        <v>21625</v>
      </c>
      <c r="C28" t="s" s="4">
        <v>56</v>
      </c>
    </row>
    <row r="29" spans="1:4">
      <c r="A29" t="s" s="4">
        <v>414</v>
      </c>
      <c r="B29" t="n" s="5">
        <v>22640</v>
      </c>
      <c r="C29" t="s" s="4">
        <v>56</v>
      </c>
    </row>
    <row r="30" spans="1:4">
      <c r="A30" t="s" s="4">
        <v>415</v>
      </c>
      <c r="B30" t="n" s="5">
        <v>42998</v>
      </c>
      <c r="C30" t="s" s="4">
        <v>56</v>
      </c>
    </row>
    <row r="31" spans="1:4">
      <c r="A31" t="s" s="3">
        <v>416</v>
      </c>
    </row>
    <row r="32" spans="1:4">
      <c r="A32" t="s" s="4">
        <v>82</v>
      </c>
      <c r="B32" t="n" s="5">
        <v>276</v>
      </c>
      <c r="C32" t="s" s="4">
        <v>56</v>
      </c>
    </row>
    <row r="33" spans="1:4">
      <c r="A33" t="s" s="4">
        <v>126</v>
      </c>
      <c r="B33" t="n" s="7">
        <v>684</v>
      </c>
      <c r="C33" t="s" s="4">
        <v>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0"/>
  </cols>
  <sheetData>
    <row r="1" spans="1:2">
      <c r="A1" t="s" s="1">
        <v>420</v>
      </c>
      <c r="B1" t="s" s="2">
        <v>1</v>
      </c>
    </row>
    <row r="2" spans="1:2">
      <c r="B2" t="s" s="2">
        <v>421</v>
      </c>
    </row>
    <row r="3" spans="1:2">
      <c r="A3" t="s" s="3">
        <v>170</v>
      </c>
    </row>
    <row r="4" spans="1:2">
      <c r="A4" t="s" s="4">
        <v>422</v>
      </c>
      <c r="B4" t="n" s="5">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S OF CASH</vt:lpstr>
      <vt:lpstr>PRESENTATION, NATURE OF BUSINES</vt:lpstr>
      <vt:lpstr>PROPERTY AND EQUIPMENT</vt:lpstr>
      <vt:lpstr>DEPOSIT FOR EQUIPMENT PURCHASE</vt:lpstr>
      <vt:lpstr>INVENTORY</vt:lpstr>
      <vt:lpstr>GINSENG CROPS</vt:lpstr>
      <vt:lpstr>AGREEMENTS WITH FARMERS</vt:lpstr>
      <vt:lpstr>LOAN PAYABLE TO FINANCIAL INSTI</vt:lpstr>
      <vt:lpstr>LOAN PAYABLE - BUILDING PURCHAS</vt:lpstr>
      <vt:lpstr>LOAN PAYABLE - EQUIPMENT PURCHA</vt:lpstr>
      <vt:lpstr>NOTE PAYABLE  - OTHER</vt:lpstr>
      <vt:lpstr>CONVERTIBLE DEBENTURE</vt:lpstr>
      <vt:lpstr>RELATED PARTY TRANSACTIONS</vt:lpstr>
      <vt:lpstr>PROVISION FOR INCOME TAXES</vt:lpstr>
      <vt:lpstr>DISCONTINUED OPERATIONS</vt:lpstr>
      <vt:lpstr>COMMITMENTS AND CONTINGENCIES</vt:lpstr>
      <vt:lpstr>OPERATING SEGMENTS</vt:lpstr>
      <vt:lpstr>PRESENTATION, NATURE OF BUSIN22</vt:lpstr>
      <vt:lpstr>INVENTORY (Tables)</vt:lpstr>
      <vt:lpstr>PROPERTY AND EQUIPMENT (Tables)</vt:lpstr>
      <vt:lpstr>GINSENG CROPS (Tables)</vt:lpstr>
      <vt:lpstr>PROVISION FOR INCOME TAXES (Tab</vt:lpstr>
      <vt:lpstr>COMMITMENTS AND CONTINGENCIES (</vt:lpstr>
      <vt:lpstr>OPERATING SEGMENTS (Tables)</vt:lpstr>
      <vt:lpstr>PRESENTATION, NATURE OF BUSIN29</vt:lpstr>
      <vt:lpstr>PROPERTY AND EQUIPMENT (Details</vt:lpstr>
      <vt:lpstr>PROPERTY AND EQUIPMENT (Detai31</vt:lpstr>
      <vt:lpstr>PROPERTY AND EQUIPMENT (Detai32</vt:lpstr>
      <vt:lpstr>DEPOSIT FOR EQUIPMENT PURCHASE </vt:lpstr>
      <vt:lpstr>INVENTORY (Details)</vt:lpstr>
      <vt:lpstr>GINSENG CROPS (Details)</vt:lpstr>
      <vt:lpstr>GINSENG CROPS (Details Narrativ</vt:lpstr>
      <vt:lpstr>AGREEMENTS WITH FARMERS (Detail</vt:lpstr>
      <vt:lpstr>LOAN PAYABLE TO FINANCIAL INS38</vt:lpstr>
      <vt:lpstr>LOAN PAYABLE - BUILDING PURCH39</vt:lpstr>
      <vt:lpstr>LOAN PAYABLE - EQUIPMENT PURC40</vt:lpstr>
      <vt:lpstr>NOTE PAYABLE - OTHER (Details N</vt:lpstr>
      <vt:lpstr>CONVERTIBLE DEBENTURE (Details </vt:lpstr>
      <vt:lpstr>RELATED PARTY TRANSACTIONS (Det</vt:lpstr>
      <vt:lpstr>PROVISION FOR INCOME TAXES (Det</vt:lpstr>
      <vt:lpstr>PROVISION FOR INCOME TAXES (D45</vt:lpstr>
      <vt:lpstr>PROVISION FOR INCOME TAXES (D46</vt:lpstr>
      <vt:lpstr>PROVISION FOR INCOME TAXES (D47</vt:lpstr>
      <vt:lpstr>PROVISION FOR INCOME TAXES (D48</vt:lpstr>
      <vt:lpstr>DISCONTINUED OPERATIONS (Detail</vt:lpstr>
      <vt:lpstr>COMMITMENTS AND CONTINGENCIES50</vt:lpstr>
      <vt:lpstr>COMMITMENTS AND CONTINGENCIES51</vt:lpstr>
      <vt:lpstr>OPERATING SEGMENTS (Details)</vt:lpstr>
      <vt:lpstr>OPERATING SEGMENTS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8:01Z</dcterms:created>
  <dcterms:modified xmlns:dcterms="http://purl.org/dc/terms/" xmlns:xsi="http://www.w3.org/2001/XMLSchema-instance" xsi:type="dcterms:W3CDTF">2015-11-16T17:08:01Z</dcterms:modified>
  <dc:title xmlns:dc="http://purl.org/dc/elements/1.1/">Untitled</dc:title>
  <dc:description xmlns:dc="http://purl.org/dc/elements/1.1/"/>
  <dc:subject xmlns:dc="http://purl.org/dc/elements/1.1/"/>
  <cp:keywords/>
  <cp:category/>
</cp:coreProperties>
</file>